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Prepaid Expenses and Other Asse"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Segment and Geographic Informa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Disposition" sheetId="20" state="visible" r:id="rId20"/>
    <sheet xmlns:r="http://schemas.openxmlformats.org/officeDocument/2006/relationships" name="Equity Method Investments" sheetId="21" state="visible" r:id="rId21"/>
    <sheet xmlns:r="http://schemas.openxmlformats.org/officeDocument/2006/relationships" name="Redeemable Non-Controlling Inte" sheetId="22" state="visible" r:id="rId22"/>
    <sheet xmlns:r="http://schemas.openxmlformats.org/officeDocument/2006/relationships" name="Non-Controlling Interest in Sub"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Earnings (loss) per share (Tabl" sheetId="28" state="visible" r:id="rId28"/>
    <sheet xmlns:r="http://schemas.openxmlformats.org/officeDocument/2006/relationships" name="Prepaid Expenses and Other As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Retirement Benefits (Tables)"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Related Party Transactions (Tab" sheetId="35" state="visible" r:id="rId35"/>
    <sheet xmlns:r="http://schemas.openxmlformats.org/officeDocument/2006/relationships" name="Disposition (Tables)" sheetId="36" state="visible" r:id="rId36"/>
    <sheet xmlns:r="http://schemas.openxmlformats.org/officeDocument/2006/relationships" name="Redeemable Non-Controlling In_2" sheetId="37" state="visible" r:id="rId37"/>
    <sheet xmlns:r="http://schemas.openxmlformats.org/officeDocument/2006/relationships" name="Non-Controlling Interest in S_2" sheetId="38" state="visible" r:id="rId38"/>
    <sheet xmlns:r="http://schemas.openxmlformats.org/officeDocument/2006/relationships" name="Description of Business and S_3" sheetId="39" state="visible" r:id="rId39"/>
    <sheet xmlns:r="http://schemas.openxmlformats.org/officeDocument/2006/relationships" name="Revenue - Summary of Revenues D" sheetId="40" state="visible" r:id="rId40"/>
    <sheet xmlns:r="http://schemas.openxmlformats.org/officeDocument/2006/relationships" name="Revenue - Additional Informatio" sheetId="41" state="visible" r:id="rId41"/>
    <sheet xmlns:r="http://schemas.openxmlformats.org/officeDocument/2006/relationships" name="Revenue - Additional Informat_2" sheetId="42" state="visible" r:id="rId42"/>
    <sheet xmlns:r="http://schemas.openxmlformats.org/officeDocument/2006/relationships" name="Earnings (loss) per share - Sch" sheetId="43" state="visible" r:id="rId43"/>
    <sheet xmlns:r="http://schemas.openxmlformats.org/officeDocument/2006/relationships" name="Earnings (loss) per share - S_2" sheetId="44" state="visible" r:id="rId44"/>
    <sheet xmlns:r="http://schemas.openxmlformats.org/officeDocument/2006/relationships" name="Prepaid Expenses and Other As_3" sheetId="45" state="visible" r:id="rId45"/>
    <sheet xmlns:r="http://schemas.openxmlformats.org/officeDocument/2006/relationships" name="Other Assets, net - Schedule of" sheetId="46" state="visible" r:id="rId46"/>
    <sheet xmlns:r="http://schemas.openxmlformats.org/officeDocument/2006/relationships" name="Other Assets, net - Additional " sheetId="47" state="visible" r:id="rId47"/>
    <sheet xmlns:r="http://schemas.openxmlformats.org/officeDocument/2006/relationships" name="Leases - Schedule of Supplement" sheetId="48" state="visible" r:id="rId48"/>
    <sheet xmlns:r="http://schemas.openxmlformats.org/officeDocument/2006/relationships" name="Leases - Additional Information"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 Additional Infor" sheetId="53" state="visible" r:id="rId53"/>
    <sheet xmlns:r="http://schemas.openxmlformats.org/officeDocument/2006/relationships" name="Retirement Benefits - Schedule " sheetId="54" state="visible" r:id="rId54"/>
    <sheet xmlns:r="http://schemas.openxmlformats.org/officeDocument/2006/relationships" name="Retirement Benefits - Additiona"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Related Party Transactions - Ad" sheetId="61" state="visible" r:id="rId61"/>
    <sheet xmlns:r="http://schemas.openxmlformats.org/officeDocument/2006/relationships" name="Related Party Transactions - Sc" sheetId="62" state="visible" r:id="rId62"/>
    <sheet xmlns:r="http://schemas.openxmlformats.org/officeDocument/2006/relationships" name="Related Party Transactions - _2" sheetId="63" state="visible" r:id="rId63"/>
    <sheet xmlns:r="http://schemas.openxmlformats.org/officeDocument/2006/relationships" name="Disposition - Additional Inform" sheetId="64" state="visible" r:id="rId64"/>
    <sheet xmlns:r="http://schemas.openxmlformats.org/officeDocument/2006/relationships" name="Disposition - Schedule of Accou" sheetId="65" state="visible" r:id="rId65"/>
    <sheet xmlns:r="http://schemas.openxmlformats.org/officeDocument/2006/relationships" name="Equity Method Investments - Add" sheetId="66" state="visible" r:id="rId66"/>
    <sheet xmlns:r="http://schemas.openxmlformats.org/officeDocument/2006/relationships" name="Redeemable Non-Controlling In_3" sheetId="67" state="visible" r:id="rId67"/>
    <sheet xmlns:r="http://schemas.openxmlformats.org/officeDocument/2006/relationships" name="Non-Controlling Interest in S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4</t>
        </is>
      </c>
      <c r="C8" s="4" t="inlineStr">
        <is>
          <t xml:space="preserve"> </t>
        </is>
      </c>
    </row>
    <row r="9">
      <c r="A9" s="4" t="inlineStr">
        <is>
          <t>Registrant Name</t>
        </is>
      </c>
      <c r="B9" s="4" t="inlineStr">
        <is>
          <t>WEBTOON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30533</t>
        </is>
      </c>
      <c r="C11" s="4" t="inlineStr">
        <is>
          <t xml:space="preserve"> </t>
        </is>
      </c>
    </row>
    <row r="12">
      <c r="A12" s="4" t="inlineStr">
        <is>
          <t>Entity Address, Address Line One</t>
        </is>
      </c>
      <c r="B12" s="4" t="inlineStr">
        <is>
          <t>5700 Wilshire Blvd</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36</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424-379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BT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188786</v>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entral Index Key</t>
        </is>
      </c>
      <c r="B31" s="4" t="inlineStr">
        <is>
          <t>0001997859</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using the weighted-average number of outstanding shares of common stock during the period, including vested restricted stock units ("RSUs"). Diluted earnings (loss) per share is computed using the weighted average number of outstanding shares of common stock and, potentially dilutive common shares outstanding during the period. Potentially dilutive common shares consist of incremental shares issuable upon the assumed exercise of stock options and vesting of unvested RSUs. For the three months ended March 31, 2025 and 2024, the Company's Korean subsidiaries and equity method investees each had outstanding stock options that will be settled in each respective subsidiary or equity method investee's common shares. The numerator of the Company's earnings (loss) per share include the Parent's proportionate share of the diluted earnings or loss per share impact of outstanding subsidiaries and equity method investees' stock options. The following table sets forth the computation of basic and diluted earnings (loss) per share, as adjusted on a retrospective basis to reflect the Stock Split as discussed in Note 1. Description of Business and Summary of Significant Accounting Policies , for the three months ended March 31, 2025 and 2024, respectively, (in thousands of USD, except share and per share amounts): Three Months Ended March 31, 2025 March 31, 2024 Basic earnings (loss) per share: Net income (loss) attributable to Webtoon Entertainment Inc. $ (22,389) $ 6,192 Add: allocation to subsidiary / equity method investee participating security 1 (87) 123 Net income (loss) attributable to Webtoon Entertainment Inc. $ (22,476) $ 6,315 Shares used in computation: Weighted-average common shares outstanding 129,598,942 109,505,160 Basic earnings (loss) per share: $ (0.17) $ 0.06 Diluted earnings (loss) per share: Net income (loss) attributable to Webtoon Entertainment Inc. $ (22,476) $ 6,315 Add: dilutive impact of subsidiary / equity method investee stock options (3) (1) Diluted net income (loss) attributable to Webtoon Entertainment Inc. $ (22,479) $ 6,314 Shares used in computation: Weighted-average common shares outstanding 129,598,942 109,505,160 Dilutive effect of stock options and unvested RSUs — 59,340 Diluted weighted-average common shares outstanding 129,598,942 109,564,500 Diluted earnings (loss) per share $ (0.17) $ 0.06 ___________________________________________________________________________ 1. Represents net income/(loss) allocable to Jakga Company Inc. ("Jakga") redeemable convertible preferred stock which is a participating security per ASC 260. Jakga became an equity method investee from a subsidiary when it was deconsolidated on March 28, 2024 (Refer to Note 13. Disposition for additional information for Jakga disposition). The following potentially dilutive outstanding securities were excluded from the computation of diluted net earnings (loss) per share because their effect would have been anti-dilutive for the periods presented, or issuance of such shares is contingent upon the satisfaction of certain conditions which were not satisfied by the end of the period: Three Months Ended March 31, 2025 March 31, 2024 Stock options 10,824,760 10,835,819 Unvested RSUs 3,759,834 669,842 Subsidiary / equity method investee stock options 332,597 322,597 Total 14,917,191 11,828,2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 net</t>
        </is>
      </c>
      <c r="B4" s="4" t="inlineStr">
        <is>
          <t>Prepaid Expenses and Other Assets, net Other Current Assets, net As of March 31, 2025 December 31, 2024 (in thousands of USD) Advance payments, net $ 43,252 $ 47,545 Term deposits 28,140 26,328 Prepaid expenses 15,919 14,008 Other current assets, net 9,093 6,902 Total other current assets, net $ 96,404 $ 94,783 Advance payments are primarily comprised of the advance payments for production of film contents and the payment of minimum guarantees to creators or publishers for their provision of content, such as web-comics, on the Company’s platform. The advance payments for production of film contents are directly related to the contract that will be used to satisfy a future performance obligation and are expected to be recovered. These costs are amortized on a systematic basis consistent with the transfer of services to the customer to which the asset relates.The Company's balance of advance payments due to film production contracts are $33.0 million and $35.1 million as of March 31, 2025 and December 31, 2024, respectively. The advance payments for minimum guarantee are amortized as associated commission expenses payable to creators or publishers are incurred. When the Company determines the estimated future commission expenses payable are less than the carrying amount of such advance payments, the remaining portion of that advance payment is charged to expense in the period in which such determination is made. The Company charged advance payments to expense due to such determination in the amounts of $0.4 million and $0.2 million as of March 31, 2025 and December 31, 2024, respectively. As of March 31, 2025 and December 31, 2024, $8.4 million and $8.0 million of the term deposit balance was pledged to Sumitomo Mitsui Banking Corporation as a compensating balance deposit on contract liabilities of the Company’s subsidiary in accordance with the Payment Services Act in Japan, respectively. Other Non-Current Assets, net As of March 31, 2025 December 31, 2024 (in thousands of USD) Advance payments, net $ 31,286 $ 29,222 Long-term loans, net 30,749 31,859 Other non-current assets, net 7,525 4,825 Total other non-current assets, net $ 69,560 $ 65,906 Long-term advance payments represent the portion of advance payments expected to remain on the balance sheet beyond one year. When the Company determines the estimated future commission expenses payable are less than the carrying amount of the long-term advance payments, the remaining portion of that long-term advance payment is charged to expense in the period in which such determination is made. The Company's balance of advance payments due to film production contracts are $13.5 million and $8.5 million, and charged long-term advance payments to expense due to such determination in the amounts of $6.8 million and $6.9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Supplemental disclosure of cash flow information related to operating leases is as follows for the three months ended March 31, 2025 and 2024, respectively: Three Months Ended March 31, 2025 March 31, 2024 (in thousands of USD) Cash paid for amounts included in the measurement of operating lease liabilities $ 1,240 $ 2,503 Right-of-use assets obtained in exchange for operating lease liabilities $ 12,007 $ — In March 2025, Line Digital Frontier entered into two lease agreements for office space. The leases commenced in March 2025, and expire in February 2030, with monthly payments of $0.1 million each, at a discount rate of 2.9%. Each of the two leases is recognized as a right-of-use asset in the amounts of $6.0 million and $6.0 million, respectively, as of March 31, 2025. The Company subleases a portion of the operating lease right-of-use assets for buildings. Total other income generated from subleases is $0.1 million and $0.1 million for the three months ended March 31, 2025 and 2024, respectively, and is included within Other income (loss), net of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consistent with ASC 450,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Legal Proceedings The Company is involved in a number of claims pending with various courts, or otherwise unresolved as of March 31, 2025. Adverse results in these claims may include awards of damages and may also result in, or even compel a change in the Company’s business practices, which could materially impact the Company’s future financial results. The Company cannot determine the potential loss or a range of possible losses for cases in their initial stages or where there is an unclear and inconsistent interpretation of laws related to the industry-specific grievances across various jurisdictions. The outcome of pending lawsuits and claims cannot be anticipated with certainty and the timing and outcome of ongoing legal proceedings are uncertain by nature. Therefore, the resolution of one or more of these legal matters against the Company during the same reporting period in excess of management's projections could negatively impact the Company's Condensed Consolidated Financial Statements for that reporting period. Securities Litigation On September 5, 2024, a purported stockholder filed a putative class action lawsuit against the Company, its directors, and the underwriters of the IPO in the federal court for the Central District of California, purportedly on behalf of all purchasers of shares of the Company’s common stock pursuant or traceable to the IPO Prospectus and the Company’s Registration Statement on Form S-1(File No. 333-279863) relating to our IPO (the “Registration Statement”). The complaint alleges that the Registration Statement was materially false and misleading in violation of Sections 11 and 15 of the Securities Act of 1933. On October 10, 2024, the court ordered that the defendants are not required to answer or otherwise respond to the complaint, deferring any response until after the court rules on any motion by a purported class member to serve as lead plaintiff. On December 12, 2024, the court appointed a lead plaintiff and lead counsel. On February 3, 2025, the lead plaintiff filed an amended complaint, and on March 4, 2025, the Company, its directors, and the underwriters of the IPO moved to dismiss the amended complaint. On March 11, 2025, the lead plaintiff filed an opposition to this motion to dismiss, and on March 18, 2025, the Company, its directors, and the underwriters filed a reply in support of the motion to dismiss. The Company intends to defend this case vigorously. At this early stage of the proceedings, the Company cannot predict the ultimate outcome of the litigation nor estimate any range of possible losses. On November 15, 2024, a purported stockholder filed a shareholder derivative lawsuit against the Company’s directors, naming the Company as a nominal defendant, in the federal court for the Central District of California. The complaint focuses on the same allegations as the putative securities class action described above, including that the Company’s Registration Statement was materially false or misleading. The complaint includes claims for violations of Section 14 (a) of the Exchange Act, breach of fiduciary duties, and unjust enrichment, abuse of control, gross mismanagement, waste of corporate assets, and contribution under Section 11(f) of the Securities Act of 1933, and Section 31D of the Exchange Act of 1934. On January 13, 2025, by stipulation of the parties, the court ordered the shareholder derivative lawsuit stayed pending resolution of the Company’s motion to dismiss in the putative securities class action. At this early stage of the proceedings, the Company can neither predict the ultimate outcome of the litigation nor estimate any range of possible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stricted Stock Units The table below summarizes the Company’s RSU activity for the three months ended March 31, 2025: Number of RSUs Weighted Average Grant-Date Fair Value Balance as of January 1, 2025 2,635,775 $ 22.00 Granted 2,989,740 9.07 Forfeited (35,602) 18.34 Vested (1,830,079) 15.35 Balance as of March 31, 2025 3,759,834 $ 14.99 As of March 31, 2025, the total unrecognized compensation expense related to unvested RSUs was $42.7 million and is expected to be recognized over the remaining weighted-average service period of 1.88 years using the straight-line method and graded-vesting methods, as appropriate, net of estimated forfeitures. The following table presents the effects of all stock-based compensation in the Condensed Consolidated Statements of Operations and Comprehensive Income (Loss): Three Months Ended March 31, 2025 March 31, 2024 (in thousands of USD) Cost of revenue $ 4,780 $ 293 Marketing 836 115 General and administrative expenses 12,637 2,188 Total $ 18,253 $ 2,596 The following table summarizes the Company's Phantom Unit activity for the three months ended March 31, 2025: Number of Phantom Units Weighted Average Grant-Date Fair Value Balance as of January 1, 2025 — $ — Granted 557,180 9.04 Forfeited — — Vested (207,033) 9.04 Balance as of March 31, 2025 350,147 $ 9.04 As of March 31, 2025, the Company recognized stock-based compensation expense related to the Phantom Units of $2.1 million. Compensation expense for the Phantom Units is based on the fair value of the units as of the balance sheet date, as further discussed in Note 1. Description of Business and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and various state corporate income taxes as well as taxes in foreign jurisdictions where foreign subsidiaries have been established. The Company’s income tax provision for the three months ended March 31, 2025, is determined using an estimate of the Company’s annual effective tax rate, adjusted for any discrete items reflected in the relevant period. The Company recorded an income tax expense of $2.5 million and $6.7 million in the three months ended March 31, 2025 and 2024, respectively. During the three months ended March 31, 2025, the Company recognized a net discrete tax expense of $3.5 million, primarily due to $2.5 million of the withholding taxes paid in various jurisdictions by its Korean entities, and $1.4 million of return-to-provision true up adjustments in Korea and Japan tax return filings. During the three months ended March 31, 2024, the Company recognized a net discrete tax expense of $1.9 million primarily due to $1.9 million of the withholding taxes paid in various jurisdictions by its Korean entities. The effective tax rate was (13.1)% and 51.7%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Defined severance benefits The following table provides the components of net periodic benefit costs (income): Three Months Ended March 31, 2025 March 31, 2024 (in thousands of USD) Current service costs $ 1,190 $ 1,364 Interest expense 268 333 Actuarial gain (884) (2,524) Net periodic benefit costs (income) $ 574 $ (827) Defined severance contribution Defined severance expense was $0.5 million and $1.2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as one reportable segment, which derives its revenue from paid content, advertising, and IP adaptations revenue streams. Our chief operating decision maker (“CODM”) is the Chief Executive Officer. The CODM reviews financial information presented on a consolidated basis for the purposes of allocating resources and evaluating financial performance. The CODM manages the Company as a consolidated ecosystem because the revenue streams are interrelated, and resources are shared. The CODM uses net income (loss) as reported in our Consolidated Statements of Operations and Comprehensive Loss to assess performance and allocate resources such as employees and capital expenditures. Additionally, the net income (loss) is used to monitor trends in year-over-year or quarter-over-quarter performance comparisons and to compare actual results to forecasts. The CODM receives and reviews expenses included in segment operating performance regularly. However, the CODM reviews general and administrative expenses on a more disaggregated basis to ensure the resources are in line with its business and operating needs. The measure of segment revenue and assets are reported on the Consolidated Statements of Operations and Comprehensive Loss as total sales and the Consolidated Balance Sheets as total assets, respectively. All intercompany and intra-entity transactions and balances have been eliminated. The following table presents reportable segment profit and loss, including significant expense categories, attributable to the Company's reportable segment for the periods presented: Three Months Ended March 31, March 31, (in thousands of USD) Revenue $ 325,707 $ 326,744 Cost of revenue 254,096 244,385 Marketing 31,543 19,478 General and administrative expenses - labor related 23,373 19,991 General and administrative expenses - non-labor related 43,329 28,702 Interest income (5,113) (1,235) Interest expense 2 33 Loss on equity method investment, net 569 1,052 Other loss (income), net (2,670) 1,437 Income tax expense 2,547 6,668 Net Income (Loss) $ (21,969) $ 6,233 The following non-cash expense items are also included in the measure of segment profit or loss reviewed by the CODM: Stock-based compensation $ 18,253 $ 1,311 Depreciation and amortization $ 8,437 $ 9,035 Geographic Information Refer to Note 2. Revenue for revenues by location. The Company’s long-lived tangible assets as well as the Company’s operating lease right-of-use assets recognized on the Consolidated Balance Sheets, are located as follows for the three months ended March 31, 2025 and December 31, 2024: As of March 31, December 31, (in thousands of USD) Korea $ 16,344 $ 17,465 Japan 12,055 182 Rest of World 2,400 2,784 Total long-lived tangible assets and operating lease right-of-use assets $ 30,799 $ 20,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 financial instrument’s level within the fair value hierarchy is based on the lowest level of any input that is significant to the fair value measurement. The table below presents the valuation techniques and the nature of significant inputs generally used in determining the fair value of Level 3 Instruments. Level 3 Instruments Valuation Techniques and Significant Inputs Debt and Equity Securities Recent third-party investments or pending transactions are Evidence of value in investees includes recent or pending The tables below present the ranges of significant unobservable inputs used to value the Company’s Level 3 assets as of March 31, 2025 and December 31, 2024.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Techniques Significant Range of As of March 31, 2025 Debt Securities Redeemable convertible preferred stock $ 50,850 Option pricing model Discount rate 8.65%-28.57% Volatility 41.60%-66.30% Total $ 50,850 Equity Securities Redeemable convertible preferred stock $ 15,000 Measurement alternative Contribution to investment fund 492 Measurement alternative Private equity securities 51 Measurement alternative Convertible preferred stock 5,728 Option pricing model Discount rate 3.00%-16.71% Volatility 41.68%-50.60% Simple Agreement For Future Equity (SAFE) 1,000 Measurement alternative Total $ 22,271 As of December 31, 2024 Debt Securities Redeemable convertible preferred stock $ 48,142 Option pricing model Discount rate 9.01%-21.94% Volatility 41.6%-66.30% Total $ 48,142 Equity Securities Redeemable convertible preferred stock $ 15,000 Measurement alternative Contribution to investment fund 506 Measurement alternative Private equity securities 51 Measurement alternative Convertible preferred stock 5,477 Option pricing model Discount rate 3.00%-16.71% Volatility 44.96%-50.60% Simple Agreement For Future Equity (SAFE) 1,000 Measurement alternative Total $ 22,034 As noted above, either the binomial optional pricing model or market approach were used in the determination of fair value of Level 3 assets as of March 31, 2025 and December 31, 2024. The significant unobservable inputs used in the binomial option pricing model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below tables present a summary of changes in fair value of Level 1 and Level 3 assets, included within Debt and equity securities in the Condensed Consolidated Balance Sheets, by investment type (in thousands of USD): Three Months Ended March 31, 2025 Level 1 Level 3 Total Equity Equity Debt Debt &amp; Beginning balance, January 1 $ 3 $ 22,034 $ 48,142 $ 70,179 Purchases - - 3,790 3,790 Business disposition - - - - Net unrealized gain (loss) - 225 (1,169) (944) Sales and settlement - - - - Reclassification - - - - Currency translation differences - 12 87 99 Ending balance, March 31 $ 3 $ 22,271 $ 50,850 $ 73,124 Three Months Ended March 31, 2024 Level 1 Level 3 Total Equity Equity Debt Debt &amp; Beginning balance, January 1 $ 16,109 $ 26,847 $ 48,277 $ 91,233 Purchases - - - - Business disposition - (776) 6,522 5,746 Net unrealized gain (loss) 3,352 19 - 3,371 Sales and settlement - (4) - (4) Reclassification (18,701) - - (18,701) Currency translation differences (757) (398) (2,148) (3,303) Ending balance, March 31 $ 3 $ 25,688 $ 52,651 $ 78,342 The Level 1 equity securities relate to investments in public equity securities that have readily determinable fair values. The Level 3 equity securities relate to the Company's investments in privately held companies through the purchase of convertible preferred stock, private equity securities, contribution to investment fund and redeemable convertible preferred stock. For these equity securities, the Company does not have the ability to exercise significant influence on the investee, and therefore accounts for them as equity securities under ASC Topic 321, Investments in Equity Securities . The Level 3 debt securities relate to the Company's investments in privately held companies through the purchase of redeemable convertible preferred stock that meet the definition of a debt sec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Related Parties NAVER and LY Corporation ("LY", formerly named Z Holdings Corporation) are the primary shareholders of the Parent. Related parties include NAVER's controlled affiliates, Company's management, Company directors, and stakeholders that hold significant influence over the Company. During the three months ended March 31, 2025 and 2024, the Company provided advertising services to NAVER group companies and LY giving rise to related party receivables as of March 31, 2025 and December 31, 2024. Additionally, during the three months ended March 31, 2025 and 2024, the Company received brand-usage and outsourcing services from NAVER and LY, which resulted in the Company recognizing related party payables as of March 31, 2025 and December 31, 2024. In addition to the transactions mentioned above, the Company has a history of renting facilities from its parent, NAVER. Related party operating lease expenses were $0.6 million and $1.6 million during the three months ended March 31, 2025 and 2024, respectively, with related lease obligations of $12.6 million and $13.0 million as of March 31, 2025 and December 31, 2024, respectively (Refer to Note 5. Leases for additional information). The Company also subleases part of its office space to other related parties and the total other income generated from subleases was $0.1 million and $0.1 million for the three months ended March 31, 2025 and 2024, respectively. Related Party Transactions and Balances The Company entered into the following significant related party transactions during the periods presented: Three Months Ended March 31, 2025 March 31, 2024 (in thousands of USD) Revenue generated $ 17,713 $ 13,287 Cost of revenue incurred 28,131 8,954 Marketing expenses incurred (cost reimbursed) (2,581) (1,905) General and administrative expenses incurred 6,913 6,428 Other income, net 411 (206) * all expenses are net amounts including reimbursement from its related parties The Company had the following significant balances due from and due to related parties as of March 31, 2025 and December 31, 2024: As of March 31, 2025 December 31, 2024 (in thousands of USD) Due from related parties Receivables $ 56,859 $ 59,495 Other current assets 7,290 9,258 Other non-current assets 3,719 3,569 Loan receivables 28,606 28,503 Due to related parties Current portion of operating lease liabilities 4,460 3,506 Operating lease liabilities 8,178 9,519 Accounts payable 16,935 17,173 Accrued expenses 7,750 5,562 Other 2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50136</v>
      </c>
      <c r="D3" s="6" t="n">
        <v>572402</v>
      </c>
    </row>
    <row r="4">
      <c r="A4" s="4" t="inlineStr">
        <is>
          <t>Receivables, net of allowance for credit losses of $3,774 and $3,418 at March 31, 2025 and December 31, 2024, respectively</t>
        </is>
      </c>
      <c r="B4" s="4" t="inlineStr">
        <is>
          <t>[1]</t>
        </is>
      </c>
      <c r="C4" s="5" t="n">
        <v>173710</v>
      </c>
      <c r="D4" s="5" t="n">
        <v>169187</v>
      </c>
    </row>
    <row r="5">
      <c r="A5" s="4" t="inlineStr">
        <is>
          <t>Prepaid expenses and other current assets, net</t>
        </is>
      </c>
      <c r="B5" s="4" t="inlineStr">
        <is>
          <t>[2]</t>
        </is>
      </c>
      <c r="C5" s="5" t="n">
        <v>96404</v>
      </c>
      <c r="D5" s="5" t="n">
        <v>94783</v>
      </c>
    </row>
    <row r="6">
      <c r="A6" s="4" t="inlineStr">
        <is>
          <t>Total current assets</t>
        </is>
      </c>
      <c r="C6" s="5" t="n">
        <v>820250</v>
      </c>
      <c r="D6" s="5" t="n">
        <v>836372</v>
      </c>
    </row>
    <row r="7">
      <c r="A7" s="4" t="inlineStr">
        <is>
          <t>Property and equipment, net</t>
        </is>
      </c>
      <c r="C7" s="5" t="n">
        <v>3826</v>
      </c>
      <c r="D7" s="5" t="n">
        <v>3782</v>
      </c>
    </row>
    <row r="8">
      <c r="A8" s="4" t="inlineStr">
        <is>
          <t>Operating lease right-of-use assets</t>
        </is>
      </c>
      <c r="C8" s="5" t="n">
        <v>26973</v>
      </c>
      <c r="D8" s="5" t="n">
        <v>16649</v>
      </c>
    </row>
    <row r="9">
      <c r="A9" s="4" t="inlineStr">
        <is>
          <t>Debt and equity securities</t>
        </is>
      </c>
      <c r="C9" s="5" t="n">
        <v>73124</v>
      </c>
      <c r="D9" s="5" t="n">
        <v>70178</v>
      </c>
    </row>
    <row r="10">
      <c r="A10" s="4" t="inlineStr">
        <is>
          <t>Intangible assets, net</t>
        </is>
      </c>
      <c r="C10" s="5" t="n">
        <v>177575</v>
      </c>
      <c r="D10" s="5" t="n">
        <v>180912</v>
      </c>
    </row>
    <row r="11">
      <c r="A11" s="4" t="inlineStr">
        <is>
          <t>Goodwill, net</t>
        </is>
      </c>
      <c r="C11" s="5" t="n">
        <v>669254</v>
      </c>
      <c r="D11" s="5" t="n">
        <v>665275</v>
      </c>
    </row>
    <row r="12">
      <c r="A12" s="4" t="inlineStr">
        <is>
          <t>Equity method investments</t>
        </is>
      </c>
      <c r="C12" s="5" t="n">
        <v>78958</v>
      </c>
      <c r="D12" s="5" t="n">
        <v>78668</v>
      </c>
    </row>
    <row r="13">
      <c r="A13" s="4" t="inlineStr">
        <is>
          <t>Deferred tax assets</t>
        </is>
      </c>
      <c r="C13" s="5" t="n">
        <v>17390</v>
      </c>
      <c r="D13" s="5" t="n">
        <v>17592</v>
      </c>
    </row>
    <row r="14">
      <c r="A14" s="4" t="inlineStr">
        <is>
          <t>Other non-current assets, net</t>
        </is>
      </c>
      <c r="B14" s="4" t="inlineStr">
        <is>
          <t>[3]</t>
        </is>
      </c>
      <c r="C14" s="5" t="n">
        <v>69560</v>
      </c>
      <c r="D14" s="5" t="n">
        <v>65906</v>
      </c>
    </row>
    <row r="15">
      <c r="A15" s="4" t="inlineStr">
        <is>
          <t>Total assets</t>
        </is>
      </c>
      <c r="C15" s="5" t="n">
        <v>1936910</v>
      </c>
      <c r="D15" s="5" t="n">
        <v>1935334</v>
      </c>
    </row>
    <row r="16">
      <c r="A16" s="3" t="inlineStr">
        <is>
          <t>Current liabilities:</t>
        </is>
      </c>
      <c r="C16" s="4" t="inlineStr">
        <is>
          <t xml:space="preserve"> </t>
        </is>
      </c>
      <c r="D16" s="4" t="inlineStr">
        <is>
          <t xml:space="preserve"> </t>
        </is>
      </c>
    </row>
    <row r="17">
      <c r="A17" s="4" t="inlineStr">
        <is>
          <t>Accounts payable</t>
        </is>
      </c>
      <c r="B17" s="4" t="inlineStr">
        <is>
          <t>[4]</t>
        </is>
      </c>
      <c r="C17" s="5" t="n">
        <v>132582</v>
      </c>
      <c r="D17" s="5" t="n">
        <v>127306</v>
      </c>
    </row>
    <row r="18">
      <c r="A18" s="4" t="inlineStr">
        <is>
          <t>Accrued expenses</t>
        </is>
      </c>
      <c r="B18" s="4" t="inlineStr">
        <is>
          <t>[5]</t>
        </is>
      </c>
      <c r="C18" s="5" t="n">
        <v>58937</v>
      </c>
      <c r="D18" s="5" t="n">
        <v>62209</v>
      </c>
    </row>
    <row r="19">
      <c r="A19" s="4" t="inlineStr">
        <is>
          <t>Current portion of operating lease liabilities</t>
        </is>
      </c>
      <c r="B19" s="4" t="inlineStr">
        <is>
          <t>[6]</t>
        </is>
      </c>
      <c r="C19" s="5" t="n">
        <v>8007</v>
      </c>
      <c r="D19" s="5" t="n">
        <v>6053</v>
      </c>
    </row>
    <row r="20">
      <c r="A20" s="4" t="inlineStr">
        <is>
          <t>Contract liabilities</t>
        </is>
      </c>
      <c r="C20" s="5" t="n">
        <v>85696</v>
      </c>
      <c r="D20" s="5" t="n">
        <v>85860</v>
      </c>
    </row>
    <row r="21">
      <c r="A21" s="4" t="inlineStr">
        <is>
          <t>Income tax payables - corporate tax</t>
        </is>
      </c>
      <c r="C21" s="5" t="n">
        <v>7140</v>
      </c>
      <c r="D21" s="5" t="n">
        <v>10093</v>
      </c>
    </row>
    <row r="22">
      <c r="A22" s="4" t="inlineStr">
        <is>
          <t>Consumption taxes payables</t>
        </is>
      </c>
      <c r="C22" s="5" t="n">
        <v>5014</v>
      </c>
      <c r="D22" s="5" t="n">
        <v>8339</v>
      </c>
    </row>
    <row r="23">
      <c r="A23" s="4" t="inlineStr">
        <is>
          <t>Provisions and defined pension benefits</t>
        </is>
      </c>
      <c r="C23" s="5" t="n">
        <v>11954</v>
      </c>
      <c r="D23" s="5" t="n">
        <v>11133</v>
      </c>
    </row>
    <row r="24">
      <c r="A24" s="4" t="inlineStr">
        <is>
          <t>Other current liabilities</t>
        </is>
      </c>
      <c r="C24" s="5" t="n">
        <v>2917</v>
      </c>
      <c r="D24" s="5" t="n">
        <v>2231</v>
      </c>
    </row>
    <row r="25">
      <c r="A25" s="4" t="inlineStr">
        <is>
          <t>Total current liabilities</t>
        </is>
      </c>
      <c r="C25" s="5" t="n">
        <v>312247</v>
      </c>
      <c r="D25" s="5" t="n">
        <v>313224</v>
      </c>
    </row>
    <row r="26">
      <c r="A26" s="3" t="inlineStr">
        <is>
          <t>Non-current liabilities:</t>
        </is>
      </c>
      <c r="C26" s="4" t="inlineStr">
        <is>
          <t xml:space="preserve"> </t>
        </is>
      </c>
      <c r="D26" s="4" t="inlineStr">
        <is>
          <t xml:space="preserve"> </t>
        </is>
      </c>
    </row>
    <row r="27">
      <c r="A27" s="4" t="inlineStr">
        <is>
          <t>Long-term operating lease liabilities</t>
        </is>
      </c>
      <c r="B27" s="4" t="inlineStr">
        <is>
          <t>[7]</t>
        </is>
      </c>
      <c r="C27" s="5" t="n">
        <v>19805</v>
      </c>
      <c r="D27" s="5" t="n">
        <v>11187</v>
      </c>
    </row>
    <row r="28">
      <c r="A28" s="4" t="inlineStr">
        <is>
          <t>Defined severance benefits</t>
        </is>
      </c>
      <c r="C28" s="5" t="n">
        <v>22184</v>
      </c>
      <c r="D28" s="5" t="n">
        <v>22030</v>
      </c>
    </row>
    <row r="29">
      <c r="A29" s="4" t="inlineStr">
        <is>
          <t>Deferred tax liabilities</t>
        </is>
      </c>
      <c r="C29" s="5" t="n">
        <v>28680</v>
      </c>
      <c r="D29" s="5" t="n">
        <v>30271</v>
      </c>
    </row>
    <row r="30">
      <c r="A30" s="4" t="inlineStr">
        <is>
          <t>Other non-current liabilities</t>
        </is>
      </c>
      <c r="C30" s="5" t="n">
        <v>1442</v>
      </c>
      <c r="D30" s="5" t="n">
        <v>2161</v>
      </c>
    </row>
    <row r="31">
      <c r="A31" s="4" t="inlineStr">
        <is>
          <t>Total liabilities</t>
        </is>
      </c>
      <c r="C31" s="5" t="n">
        <v>384358</v>
      </c>
      <c r="D31" s="5" t="n">
        <v>378873</v>
      </c>
    </row>
    <row r="32">
      <c r="A32" s="4" t="inlineStr">
        <is>
          <t>Commitments and Contingencies (Note 6)</t>
        </is>
      </c>
      <c r="C32" s="4" t="inlineStr">
        <is>
          <t xml:space="preserve"> </t>
        </is>
      </c>
      <c r="D32" s="4" t="inlineStr">
        <is>
          <t xml:space="preserve"> </t>
        </is>
      </c>
    </row>
    <row r="33">
      <c r="A33" s="4" t="inlineStr">
        <is>
          <t>Redeemable non-controlling interest in subsidiary</t>
        </is>
      </c>
      <c r="C33" s="5" t="n">
        <v>36784</v>
      </c>
      <c r="D33" s="5" t="n">
        <v>36580</v>
      </c>
    </row>
    <row r="34">
      <c r="A34" s="3" t="inlineStr">
        <is>
          <t>Stockholders' equity:</t>
        </is>
      </c>
      <c r="C34" s="4" t="inlineStr">
        <is>
          <t xml:space="preserve"> </t>
        </is>
      </c>
      <c r="D34" s="4" t="inlineStr">
        <is>
          <t xml:space="preserve"> </t>
        </is>
      </c>
    </row>
    <row r="35">
      <c r="A35" s="4" t="inlineStr">
        <is>
          <t>Common stock, $0.0001 par value (2,000,000,000 authorized, 130,172,281 shares and 128,587,944 shares issued and outstanding as of March 31, 2025 and December 31, 2024, respectively)</t>
        </is>
      </c>
      <c r="C35" s="5" t="n">
        <v>13</v>
      </c>
      <c r="D35" s="5" t="n">
        <v>13</v>
      </c>
    </row>
    <row r="36">
      <c r="A36" s="4" t="inlineStr">
        <is>
          <t>Additional paid-in capital</t>
        </is>
      </c>
      <c r="C36" s="5" t="n">
        <v>2115350</v>
      </c>
      <c r="D36" s="5" t="n">
        <v>2103931</v>
      </c>
    </row>
    <row r="37">
      <c r="A37" s="4" t="inlineStr">
        <is>
          <t>Accumulated other comprehensive loss</t>
        </is>
      </c>
      <c r="C37" s="5" t="n">
        <v>-118230</v>
      </c>
      <c r="D37" s="5" t="n">
        <v>-124620</v>
      </c>
    </row>
    <row r="38">
      <c r="A38" s="4" t="inlineStr">
        <is>
          <t>Accumulated deficit</t>
        </is>
      </c>
      <c r="C38" s="5" t="n">
        <v>-529586</v>
      </c>
      <c r="D38" s="5" t="n">
        <v>-507197</v>
      </c>
    </row>
    <row r="39">
      <c r="A39" s="4" t="inlineStr">
        <is>
          <t>Total stockholders' equity attributable to WEBTOON Entertainment Inc.</t>
        </is>
      </c>
      <c r="C39" s="5" t="n">
        <v>1467547</v>
      </c>
      <c r="D39" s="5" t="n">
        <v>1472127</v>
      </c>
    </row>
    <row r="40">
      <c r="A40" s="4" t="inlineStr">
        <is>
          <t>Non-controlling interests in consolidated subsidiaries</t>
        </is>
      </c>
      <c r="C40" s="5" t="n">
        <v>48221</v>
      </c>
      <c r="D40" s="5" t="n">
        <v>47754</v>
      </c>
    </row>
    <row r="41">
      <c r="A41" s="4" t="inlineStr">
        <is>
          <t>Total equity</t>
        </is>
      </c>
      <c r="C41" s="5" t="n">
        <v>1515768</v>
      </c>
      <c r="D41" s="5" t="n">
        <v>1519881</v>
      </c>
    </row>
    <row r="42">
      <c r="A42" s="4" t="inlineStr">
        <is>
          <t>Total liabilities, redeemable non-controlling interest, and equity</t>
        </is>
      </c>
      <c r="C42" s="6" t="n">
        <v>1936910</v>
      </c>
      <c r="D42" s="6" t="n">
        <v>1935334</v>
      </c>
    </row>
    <row r="43"/>
    <row r="44">
      <c r="A44" s="4" t="inlineStr">
        <is>
          <t>[1] Includes amounts due from related parties of $56,859 and $59,495 as of March 31, 2025, and December 31, 2024, respectively. (See Note 12. Related Party Transactions ) Includes amounts due from related parties of $7,290 and $9,258 as of March 31, 2025, and December 31, 2024, respectively. (See Note 12. Related Party Transactions ) Includes amounts due from related parties of $32,325 and $32,072 as of March 31, 2025, and December 31, 2024, respectively. (See Note 12. Related Party Transactions ) Includes amounts due to related parties of $16,935 and $17,173 as of March 31, 2025, and December 31, 2024, respectively. (See Note 12. Related Party Transactions ) Includes amounts due to related parties of $7,750 and $5,562 as of March 31, 2025, and December 31, 2024, respectively. 6. Includes amounts due to related parties of $4,460 and $3,506 as of March 31, 2025, and December 31, 2024, respectively. (See Note 12. Related Party Transactions ) Includes amounts due to related parties of $8,178 and $9,519 as of March 31, 2025, and December 31, 2024, respectively. (See Note 12. Related Party Transactions )</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t>
        </is>
      </c>
      <c r="B4" s="4" t="inlineStr">
        <is>
          <t>Disposition Jakga On March 28, 2024, the Company entered into a stock transfer agreement with a third party (the “Buyer”), pursuant to which the Buyer agreed to acquire 0.3% of Jakga voting interests from the Company. The Company completed the sale for consideration of $0.1 million in cash. On the same day, Jakga entered into a share investment agreement with another third party, pursuant to which Jakga issued new shares of redeemable convertible preferred stock representing 3.5% of the voting equity interest of Jakga. Following the completion of the stock transfer agreement and the share investment agreement, the Company entered into a shareholder’s agreement to forgo its ability to appoint a member on Jakga’s board of directors to divest Jakga. The stock transfer agreement, share investment agreement, and shareholder’s agreement (collectively, the “Jakga Transactions”) resulted in a dilution of the Company’s ownership to 49.2% and losing controlling financial interest in Jakga. The Company deconsolidated Jakga on March 28, 2024 and accounted for the retained common stock as an equity method investment and the retained redeemable convertible preferred stock as a debt security (see additional details related to the redeemable preferred stock in Note 11. Fair Value Measurements ). Jakga became a related party of the Company after the deconsolidation. As of the disposition date, the retained common stock and redeemable convertible preferred stock in Jakga were measured at fair value using a discounted cash flow model applying a discount rate of 15.1% and a terminal growth rate of 1.0% incorporating historical financial information, business plans of Jakga, and market outlook information. The Company recorded a $2.5 million loss on disposition of Jakga in Other income (loss), net in the Company’s Condensed Consolidated Statements of Operations and Comprehensive Income (Loss) for the three months ended March 31, 2024. The loss includes the accounting for assets sold, liabilities transferred upon sale and the loss of $2.1 million relating to the remeasurement of the retained interest in Jakga. 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15,998) Loss on disposal of Jakga $ (2,4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accounts for investments using the equity method when the Company can exercise significant influence over operating and financial policies, but does not hold a controlling interest in the investee. Due to the Jakga Transactions entered by the Company on March 28, 2024, the Company's voting equity interest in Jakga reduced to 49.2%, and the Company no longer held a controlling financial interest. The Company deconsolidated Jakga and recognized the retained common stock of Jakga as an equity method investment (see additional details in Note 13. Disposition ). In March 2024, the Company began to exercise significant influence over CELSYS, Inc. ("CELSYS") due to its appointment of a director to CELSYS's board of directors. Accordingly, it reclassified its $18.3 million investment in shares of common stock of CELSYS from equity securities to an equity method investment. In March 2024, the Company acquired 33,593 shares of common stock of Namooactors Entertainment ("Namooactors"), which represents 20.0% voting interest, for $4.6 million in cash. The Company accounted for the investment in Namooactors using the equity method. In March 2024, the Company invested in STUDIO WHITE Limited Liability Partnership ("STUDIO WHITE"), which represents 40.0% partnership interest, for $0.8 million in cash. The Company accounted for the investment in STUDIO WHITE using the equity method. There were no equity method acquisitions or disposals during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in Subsidiary</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 in Subsidiary</t>
        </is>
      </c>
      <c r="B4" s="4" t="inlineStr">
        <is>
          <t xml:space="preserve">Redeemable Non-Controlling Interest in Subsidiary The following table summarizes the activity related to the redeemable non-controlling interest in the subsidiary for the periods indicated below (in thousands of USD): 2025 2024 Balance as of January 1 $ 36,580 $ 41,429 Comprehensive income attributable to redeemable non-controlling interest 204 96 Balance as of March 31 $ 36,784 $ 41,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in Subsidiaries</t>
        </is>
      </c>
      <c r="B4" s="4" t="inlineStr">
        <is>
          <t>Non-Controlling Interest in Subsidiaries The Company has non-controlling interests in several of its subsidiaries. The balances of non-controlling interest as of March 31, 2025 and December 31, 2024 are as follows (in thousands of USD): As of March 31, 2025 December 31, 2024 Munpia $ 47,068 $ 46,593 Bootcamp 1,153 1,161 Total $ 48,221 $ 47,754 ___________________________________________________________________________ 1. The Munpia non-controlling interest balance excludes redeemable non-controlling interest (See Note 15. Redeemable Non-Controlling Interest in Subsidiary for detail). 2. The portion of net assets in Bootcamp attributable to the LP represents a non-controlling interest (See Note 12. Related Party Transactions for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2389</v>
      </c>
      <c r="C4" s="6" t="n">
        <v>619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s of and for the year ended December 31, 2024, included in the Company's Annual Report on Form 10-K for the year ended December 31, 2024, filed with the SEC on March 11, 2025. Interim results are not necessarily indicative of the results for a full year.</t>
        </is>
      </c>
    </row>
    <row r="5">
      <c r="A5" s="4" t="inlineStr">
        <is>
          <t>Reclassifications</t>
        </is>
      </c>
      <c r="B5" s="4" t="inlineStr">
        <is>
          <t>Reclassifications Certain amounts reported for prior years have been reclassified to conform to the current year's presentation.</t>
        </is>
      </c>
    </row>
    <row r="6">
      <c r="A6" s="4" t="inlineStr">
        <is>
          <t>Concentrations of Credit Risk</t>
        </is>
      </c>
      <c r="B6" s="4" t="inlineStr">
        <is>
          <t>Concentrations of Credit Risk Cash and cash equivalents, receivables and loan receivables are potentially subject to concentration of credit risk. Cash and cash equivalents are placed with several financial institutions that management believes are of high credit quality. The Company’s receivable include amounts concentrated with three payment gateway companies representing 57.0% and 54.9% of the total receivables balance as of March 31, 2025 and December 31, 2024, respectively.Three borrowers represent 88.6% and 89.0% of the total loan receivables balance as of March 31, 2025 and December 31, 2024, respectively.</t>
        </is>
      </c>
    </row>
    <row r="7">
      <c r="A7" s="4" t="inlineStr">
        <is>
          <t>Forward Stock Split, Change in Par Value</t>
        </is>
      </c>
      <c r="B7" s="4" t="inlineStr">
        <is>
          <t>Forward Stock Split, Change in Par Value On June 26, 2024, the Company filed an Amended and Restated Certificate of Incorporation (the “Amended Charter'') which effectuated a 30-for-1 forward stock split of its common stock and adjusted the par value of its common stock from $0.01 to $0.0001 on such date. Accordingly, all share and per share amounts presented in the Condensed Consolidated Financial Statements have been retroactively adjusted to reflect the stock split and change in par value for all periods presented.</t>
        </is>
      </c>
    </row>
    <row r="8">
      <c r="A8" s="4" t="inlineStr">
        <is>
          <t>Phantom Units</t>
        </is>
      </c>
      <c r="B8" s="4" t="inlineStr">
        <is>
          <t>Phantom Units During the three months ended March 31, 2025, the Company granted awards in the form of "Phantom Units", which provide recipients with the right to receive cash payments, less applicable withholding, equivalent to the fair market value of one share of the Company's common stock on the applicable vesting date, multiplied by the number of Phantom Units that vest. While these Phantom Units do not confer ownership rights, they are also entitled to dividends, if declared, equivalent in an amount in cash and form equal to the dividend that would have been paid on the shares underlying the Phantom Unit had such shares been outstanding on such record date. Any such dividend equivalents shall be subject to the same vesting conditions applicable to the underlying Phantom Unit with respect to which they accrue. Phantom Units are recorded as an expense based on the fair value of the units on the balance sheet date. The fair value of these awards is updated at each balance sheet date and changes in the fair value of the vested portions of the awards are recorded as increases or decreases to compensation expense in the Consolidated Statements of Income. All of the outstanding Phantom Units at March 31, 2025, met the criteria to be treated under liability classification in accordance with ASC 718, given that these awards will settle in cash on the vesting date. See Note 7 . Stock-Based Compensation for more information on the Company's Phantom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ion</t>
        </is>
      </c>
      <c r="B4" s="4" t="inlineStr">
        <is>
          <t xml:space="preserve">The following table shows revenues disaggregated by revenue stream for the three months ended March 31, 2025, and March 31, 2024, respectively: Three Months Ended March 31, 2025 March 31, 2024 (in thousands of USD) Paid Content $ 260,226 $ 266,855 Advertising 39,898 36,996 IP Adaptations 25,583 22,893 Total $ 325,707 $ 326,744 The following table shows disaggregation of revenue by geography for the three months ended March 31, 2025 and 2024: Three Months Ended March 31, 2025 March 31, 2024 (in thousands of USD) Korea $ 117,741 $ 126,800 Japan 164,258 154,427 Rest of World 43,708 45,517 Total $ 325,707 $ 326,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earnings (loss) per share, as adjusted on a retrospective basis to reflect the Stock Split as discussed in Note 1. Description of Business and Summary of Significant Accounting Policies , for the three months ended March 31, 2025 and 2024, respectively, (in thousands of USD, except share and per share amounts): Three Months Ended March 31, 2025 March 31, 2024 Basic earnings (loss) per share: Net income (loss) attributable to Webtoon Entertainment Inc. $ (22,389) $ 6,192 Add: allocation to subsidiary / equity method investee participating security 1 (87) 123 Net income (loss) attributable to Webtoon Entertainment Inc. $ (22,476) $ 6,315 Shares used in computation: Weighted-average common shares outstanding 129,598,942 109,505,160 Basic earnings (loss) per share: $ (0.17) $ 0.06 Diluted earnings (loss) per share: Net income (loss) attributable to Webtoon Entertainment Inc. $ (22,476) $ 6,315 Add: dilutive impact of subsidiary / equity method investee stock options (3) (1) Diluted net income (loss) attributable to Webtoon Entertainment Inc. $ (22,479) $ 6,314 Shares used in computation: Weighted-average common shares outstanding 129,598,942 109,505,160 Dilutive effect of stock options and unvested RSUs — 59,340 Diluted weighted-average common shares outstanding 129,598,942 109,564,500 Diluted earnings (loss) per share $ (0.17) $ 0.06 ___________________________________________________________________________ 1. Represents net income/(loss) allocable to Jakga Company Inc. ("Jakga") redeemable convertible preferred stock which is a participating security per ASC 260. Jakga became an equity method investee from a subsidiary when it was deconsolidated on March 28, 2024 (Refer to Note 13. Disposition for additional information for Jakga disposition).</t>
        </is>
      </c>
    </row>
    <row r="5">
      <c r="A5" s="4" t="inlineStr">
        <is>
          <t>Schedule of Potentially Dilutive Outstanding Securities Were Excluded From The Computation of Diluted Net Loss Per Share</t>
        </is>
      </c>
      <c r="B5" s="4" t="inlineStr">
        <is>
          <t>The following potentially dilutive outstanding securities were excluded from the computation of diluted net earnings (loss) per share because their effect would have been anti-dilutive for the periods presented, or issuance of such shares is contingent upon the satisfaction of certain conditions which were not satisfied by the end of the period: Three Months Ended March 31, 2025 March 31, 2024 Stock options 10,824,760 10,835,819 Unvested RSUs 3,759,834 669,842 Subsidiary / equity method investee stock options 332,597 322,597 Total 14,917,191 11,828,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 net</t>
        </is>
      </c>
      <c r="B4" s="4" t="inlineStr">
        <is>
          <t xml:space="preserve">Other Current Assets, net As of March 31, 2025 December 31, 2024 (in thousands of USD) Advance payments, net $ 43,252 $ 47,545 Term deposits 28,140 26,328 Prepaid expenses 15,919 14,008 Other current assets, net 9,093 6,902 Total other current assets, net $ 96,404 $ 94,783 </t>
        </is>
      </c>
    </row>
    <row r="5">
      <c r="A5" s="4" t="inlineStr">
        <is>
          <t>Schedule of Other Non-Current Assets, net</t>
        </is>
      </c>
      <c r="B5" s="4" t="inlineStr">
        <is>
          <t xml:space="preserve">Other Non-Current Assets, net As of March 31, 2025 December 31, 2024 (in thousands of USD) Advance payments, net $ 31,286 $ 29,222 Long-term loans, net 30,749 31,859 Other non-current assets, net 7,525 4,825 Total other non-current assets, net $ 69,560 $ 65,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Mar. 31, 2025</t>
        </is>
      </c>
      <c r="D1" s="2" t="inlineStr">
        <is>
          <t>Dec. 31, 2024</t>
        </is>
      </c>
    </row>
    <row r="2">
      <c r="A2" s="4" t="inlineStr">
        <is>
          <t>Allowance for credit losses</t>
        </is>
      </c>
      <c r="C2" s="6" t="n">
        <v>3774</v>
      </c>
      <c r="D2" s="6" t="n">
        <v>3418</v>
      </c>
    </row>
    <row r="3">
      <c r="A3" s="4" t="inlineStr">
        <is>
          <t>Common stock par value (in usd per share)</t>
        </is>
      </c>
      <c r="C3" s="7" t="n">
        <v>0.0001</v>
      </c>
      <c r="D3" s="7" t="n">
        <v>0.0001</v>
      </c>
    </row>
    <row r="4">
      <c r="A4" s="4" t="inlineStr">
        <is>
          <t>Common stock shares authorized ( shares)</t>
        </is>
      </c>
      <c r="C4" s="5" t="n">
        <v>2000000000</v>
      </c>
      <c r="D4" s="5" t="n">
        <v>2000000000</v>
      </c>
    </row>
    <row r="5">
      <c r="A5" s="4" t="inlineStr">
        <is>
          <t>Common stock shares issued (shares)</t>
        </is>
      </c>
      <c r="C5" s="5" t="n">
        <v>130172281</v>
      </c>
      <c r="D5" s="5" t="n">
        <v>128587944</v>
      </c>
    </row>
    <row r="6">
      <c r="A6" s="4" t="inlineStr">
        <is>
          <t>Common stock outstanding (in shares)</t>
        </is>
      </c>
      <c r="C6" s="5" t="n">
        <v>130172281</v>
      </c>
      <c r="D6" s="5" t="n">
        <v>128587944</v>
      </c>
    </row>
    <row r="7">
      <c r="A7" s="4" t="inlineStr">
        <is>
          <t>Receivables, net</t>
        </is>
      </c>
      <c r="B7" s="4" t="inlineStr">
        <is>
          <t>[1]</t>
        </is>
      </c>
      <c r="C7" s="6" t="n">
        <v>173710</v>
      </c>
      <c r="D7" s="6" t="n">
        <v>169187</v>
      </c>
    </row>
    <row r="8">
      <c r="A8" s="4" t="inlineStr">
        <is>
          <t>Accounts payable</t>
        </is>
      </c>
      <c r="B8" s="4" t="inlineStr">
        <is>
          <t>[2]</t>
        </is>
      </c>
      <c r="C8" s="5" t="n">
        <v>132582</v>
      </c>
      <c r="D8" s="5" t="n">
        <v>127306</v>
      </c>
    </row>
    <row r="9">
      <c r="A9" s="4" t="inlineStr">
        <is>
          <t>Accrued expenses</t>
        </is>
      </c>
      <c r="B9" s="4" t="inlineStr">
        <is>
          <t>[3]</t>
        </is>
      </c>
      <c r="C9" s="5" t="n">
        <v>58937</v>
      </c>
      <c r="D9" s="5" t="n">
        <v>62209</v>
      </c>
    </row>
    <row r="10">
      <c r="A10" s="4" t="inlineStr">
        <is>
          <t>Current portion of operating lease liabilities</t>
        </is>
      </c>
      <c r="B10" s="4" t="inlineStr">
        <is>
          <t>[4]</t>
        </is>
      </c>
      <c r="C10" s="5" t="n">
        <v>8007</v>
      </c>
      <c r="D10" s="5" t="n">
        <v>6053</v>
      </c>
    </row>
    <row r="11">
      <c r="A11" s="4" t="inlineStr">
        <is>
          <t>Long-term operating lease liabilities</t>
        </is>
      </c>
      <c r="B11" s="4" t="inlineStr">
        <is>
          <t>[5]</t>
        </is>
      </c>
      <c r="C11" s="5" t="n">
        <v>19805</v>
      </c>
      <c r="D11" s="5" t="n">
        <v>11187</v>
      </c>
    </row>
    <row r="12">
      <c r="A12" s="4" t="inlineStr">
        <is>
          <t>Related Parties</t>
        </is>
      </c>
      <c r="C12" s="4" t="inlineStr">
        <is>
          <t xml:space="preserve"> </t>
        </is>
      </c>
      <c r="D12" s="4" t="inlineStr">
        <is>
          <t xml:space="preserve"> </t>
        </is>
      </c>
    </row>
    <row r="13">
      <c r="A13" s="4" t="inlineStr">
        <is>
          <t>Receivables, net</t>
        </is>
      </c>
      <c r="C13" s="5" t="n">
        <v>56859</v>
      </c>
      <c r="D13" s="5" t="n">
        <v>59495</v>
      </c>
    </row>
    <row r="14">
      <c r="A14" s="4" t="inlineStr">
        <is>
          <t>Other current assets, net</t>
        </is>
      </c>
      <c r="C14" s="5" t="n">
        <v>7290</v>
      </c>
      <c r="D14" s="5" t="n">
        <v>9258</v>
      </c>
    </row>
    <row r="15">
      <c r="A15" s="4" t="inlineStr">
        <is>
          <t>Other assets net</t>
        </is>
      </c>
      <c r="C15" s="5" t="n">
        <v>32325</v>
      </c>
      <c r="D15" s="5" t="n">
        <v>32072</v>
      </c>
    </row>
    <row r="16">
      <c r="A16" s="4" t="inlineStr">
        <is>
          <t>Accounts payable</t>
        </is>
      </c>
      <c r="C16" s="5" t="n">
        <v>16935</v>
      </c>
      <c r="D16" s="5" t="n">
        <v>17173</v>
      </c>
    </row>
    <row r="17">
      <c r="A17" s="4" t="inlineStr">
        <is>
          <t>Accrued expenses</t>
        </is>
      </c>
      <c r="C17" s="5" t="n">
        <v>7750</v>
      </c>
      <c r="D17" s="5" t="n">
        <v>5562</v>
      </c>
    </row>
    <row r="18">
      <c r="A18" s="4" t="inlineStr">
        <is>
          <t>Current portion of operating lease liabilities</t>
        </is>
      </c>
      <c r="C18" s="5" t="n">
        <v>4460</v>
      </c>
      <c r="D18" s="5" t="n">
        <v>3506</v>
      </c>
    </row>
    <row r="19">
      <c r="A19" s="4" t="inlineStr">
        <is>
          <t>Long-term operating lease liabilities</t>
        </is>
      </c>
      <c r="C19" s="6" t="n">
        <v>8178</v>
      </c>
      <c r="D19" s="6" t="n">
        <v>9519</v>
      </c>
    </row>
    <row r="20"/>
    <row r="21">
      <c r="A21" s="4" t="inlineStr">
        <is>
          <t>[1] Includes amounts due from related parties of $56,859 and $59,495 as of March 31, 2025, and December 31, 2024, respectively. (See Note 12. Related Party Transactions ) Includes amounts due to related parties of $16,935 and $17,173 as of March 31, 2025, and December 31, 2024, respectively. (See Note 12. Related Party Transactions ) Includes amounts due to related parties of $7,750 and $5,562 as of March 31, 2025, and December 31, 2024, respectively. 6. Includes amounts due to related parties of $4,460 and $3,506 as of March 31, 2025, and December 31, 2024, respectively. (See Note 12. Related Party Transactions ) Includes amounts due to related parties of $8,178 and $9,519 as of March 31, 2025, and December 31, 2024, respectively. (See Note 12. Related Party Transactions )</t>
        </is>
      </c>
    </row>
  </sheetData>
  <mergeCells count="3">
    <mergeCell ref="A20:C20"/>
    <mergeCell ref="A21:C2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disclosure of cash flow information related to operating leases is as follows for the three months ended March 31, 2025 and 2024, respectively: Three Months Ended March 31, 2025 March 31, 2024 (in thousands of USD) Cash paid for amounts included in the measurement of operating lease liabilities $ 1,240 $ 2,503 Right-of-use assets obtained in exchange for operating lease liabilities $ 12,00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 xml:space="preserve">The table below summarizes the Company’s RSU activity for the three months ended March 31, 2025: Number of RSUs Weighted Average Grant-Date Fair Value Balance as of January 1, 2025 2,635,775 $ 22.00 Granted 2,989,740 9.07 Forfeited (35,602) 18.34 Vested (1,830,079) 15.35 Balance as of March 31, 2025 3,759,834 $ 14.99 </t>
        </is>
      </c>
    </row>
    <row r="5">
      <c r="A5" s="4" t="inlineStr">
        <is>
          <t>Summary of Compensation Expenses for All Stock-Based Payment Arrangements</t>
        </is>
      </c>
      <c r="B5" s="4" t="inlineStr">
        <is>
          <t xml:space="preserve">The following table presents the effects of all stock-based compensation in the Condensed Consolidated Statements of Operations and Comprehensive Income (Loss): Three Months Ended March 31, 2025 March 31, 2024 (in thousands of USD) Cost of revenue $ 4,780 $ 293 Marketing 836 115 General and administrative expenses 12,637 2,188 Total $ 18,253 $ 2,596 </t>
        </is>
      </c>
    </row>
    <row r="6">
      <c r="A6" s="4" t="inlineStr">
        <is>
          <t>Summary of Phantom Unit Activity</t>
        </is>
      </c>
      <c r="B6" s="4" t="inlineStr">
        <is>
          <t xml:space="preserve">The following table summarizes the Company's Phantom Unit activity for the three months ended March 31, 2025: Number of Phantom Units Weighted Average Grant-Date Fair Value Balance as of January 1, 2025 — $ — Granted 557,180 9.04 Forfeited — — Vested (207,033) 9.04 Balance as of March 31, 2025 350,147 $ 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riodic Benefit Costs (Income)</t>
        </is>
      </c>
      <c r="B4" s="4" t="inlineStr">
        <is>
          <t>The following table provides the components of net periodic benefit costs (income): Three Months Ended March 31, 2025 March 31, 2024 (in thousands of USD) Current service costs $ 1,190 $ 1,364 Interest expense 268 333 Actuarial gain (884) (2,524) Net periodic benefit costs (income) $ 574 $ (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Profit (Loss) from Segments to Consolidated</t>
        </is>
      </c>
      <c r="B4" s="4" t="inlineStr">
        <is>
          <t xml:space="preserve">The following table presents reportable segment profit and loss, including significant expense categories, attributable to the Company's reportable segment for the periods presented: Three Months Ended March 31, March 31, (in thousands of USD) Revenue $ 325,707 $ 326,744 Cost of revenue 254,096 244,385 Marketing 31,543 19,478 General and administrative expenses - labor related 23,373 19,991 General and administrative expenses - non-labor related 43,329 28,702 Interest income (5,113) (1,235) Interest expense 2 33 Loss on equity method investment, net 569 1,052 Other loss (income), net (2,670) 1,437 Income tax expense 2,547 6,668 Net Income (Loss) $ (21,969) $ 6,233 The following non-cash expense items are also included in the measure of segment profit or loss reviewed by the CODM: Stock-based compensation $ 18,253 $ 1,311 Depreciation and amortization $ 8,437 $ 9,035 </t>
        </is>
      </c>
    </row>
    <row r="5">
      <c r="A5" s="4" t="inlineStr">
        <is>
          <t>Company's Long-lived Tangible Assets and Operating Lease Right-of-use Assets</t>
        </is>
      </c>
      <c r="B5" s="4" t="inlineStr">
        <is>
          <t xml:space="preserve">The Company’s long-lived tangible assets as well as the Company’s operating lease right-of-use assets recognized on the Consolidated Balance Sheets, are located as follows for the three months ended March 31, 2025 and December 31, 2024: As of March 31, December 31, (in thousands of USD) Korea $ 16,344 $ 17,465 Japan 12,055 182 Rest of World 2,400 2,784 Total long-lived tangible assets and operating lease right-of-use assets $ 30,799 $ 20,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Ranges of Significant Unobservable Inputs Used to Value Level 3 Assets</t>
        </is>
      </c>
      <c r="B4" s="4" t="inlineStr">
        <is>
          <t xml:space="preserve">The tables below present the ranges of significant unobservable inputs used to value the Company’s Level 3 assets as of March 31, 2025 and December 31, 2024.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Techniques Significant Range of As of March 31, 2025 Debt Securities Redeemable convertible preferred stock $ 50,850 Option pricing model Discount rate 8.65%-28.57% Volatility 41.60%-66.30% Total $ 50,850 Equity Securities Redeemable convertible preferred stock $ 15,000 Measurement alternative Contribution to investment fund 492 Measurement alternative Private equity securities 51 Measurement alternative Convertible preferred stock 5,728 Option pricing model Discount rate 3.00%-16.71% Volatility 41.68%-50.60% Simple Agreement For Future Equity (SAFE) 1,000 Measurement alternative Total $ 22,271 As of December 31, 2024 Debt Securities Redeemable convertible preferred stock $ 48,142 Option pricing model Discount rate 9.01%-21.94% Volatility 41.6%-66.30% Total $ 48,142 Equity Securities Redeemable convertible preferred stock $ 15,000 Measurement alternative Contribution to investment fund 506 Measurement alternative Private equity securities 51 Measurement alternative Convertible preferred stock 5,477 Option pricing model Discount rate 3.00%-16.71% Volatility 44.96%-50.60% Simple Agreement For Future Equity (SAFE) 1,000 Measurement alternative Total $ 22,034 </t>
        </is>
      </c>
    </row>
    <row r="5">
      <c r="A5" s="4" t="inlineStr">
        <is>
          <t>Summary of Changes in Fair Value of Level 1 and Level 3 Assets Included Debt and Equity Securities</t>
        </is>
      </c>
      <c r="B5" s="4" t="inlineStr">
        <is>
          <t xml:space="preserve">The below tables present a summary of changes in fair value of Level 1 and Level 3 assets, included within Debt and equity securities in the Condensed Consolidated Balance Sheets, by investment type (in thousands of USD): Three Months Ended March 31, 2025 Level 1 Level 3 Total Equity Equity Debt Debt &amp; Beginning balance, January 1 $ 3 $ 22,034 $ 48,142 $ 70,179 Purchases - - 3,790 3,790 Business disposition - - - - Net unrealized gain (loss) - 225 (1,169) (944) Sales and settlement - - - - Reclassification - - - - Currency translation differences - 12 87 99 Ending balance, March 31 $ 3 $ 22,271 $ 50,850 $ 73,124 Three Months Ended March 31, 2024 Level 1 Level 3 Total Equity Equity Debt Debt &amp; Beginning balance, January 1 $ 16,109 $ 26,847 $ 48,277 $ 91,233 Purchases - - - - Business disposition - (776) 6,522 5,746 Net unrealized gain (loss) 3,352 19 - 3,371 Sales and settlement - (4) - (4) Reclassification (18,701) - - (18,701) Currency translation differences (757) (398) (2,148) (3,303) Ending balance, March 31 $ 3 $ 25,688 $ 52,651 $ 78,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ignificant Related Party Transactions</t>
        </is>
      </c>
      <c r="B4" s="4" t="inlineStr">
        <is>
          <t>The Company entered into the following significant related party transactions during the periods presented: Three Months Ended March 31, 2025 March 31, 2024 (in thousands of USD) Revenue generated $ 17,713 $ 13,287 Cost of revenue incurred 28,131 8,954 Marketing expenses incurred (cost reimbursed) (2,581) (1,905) General and administrative expenses incurred 6,913 6,428 Other income, net 411 (206) * all expenses are net amounts including reimbursement from its related parties</t>
        </is>
      </c>
    </row>
    <row r="5">
      <c r="A5" s="4" t="inlineStr">
        <is>
          <t>Schedule of Significant Balances Due From and Due To Related Parties</t>
        </is>
      </c>
      <c r="B5" s="4" t="inlineStr">
        <is>
          <t xml:space="preserve">The Company had the following significant balances due from and due to related parties as of March 31, 2025 and December 31, 2024: As of March 31, 2025 December 31, 2024 (in thousands of USD) Due from related parties Receivables $ 56,859 $ 59,495 Other current assets 7,290 9,258 Other non-current assets 3,719 3,569 Loan receivables 28,606 28,503 Due to related parties Current portion of operating lease liabilities 4,460 3,506 Operating lease liabilities 8,178 9,519 Accounts payable 16,935 17,173 Accrued expenses 7,750 5,562 Other 2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ition Transaction Accounted For</t>
        </is>
      </c>
      <c r="B4" s="4" t="inlineStr">
        <is>
          <t>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15,998) Loss on disposal of Jakga $ (2,4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in Subsidiary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Redeemable Noncontrolling Interest in Subsidiary</t>
        </is>
      </c>
      <c r="B4" s="4" t="inlineStr">
        <is>
          <t xml:space="preserve">The following table summarizes the activity related to the redeemable non-controlling interest in the subsidiary for the periods indicated below (in thousands of USD): 2025 2024 Balance as of January 1 $ 36,580 $ 41,429 Comprehensive income attributable to redeemable non-controlling interest 204 96 Balance as of March 31 $ 36,784 $ 41,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Subsidiari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Balances of Non-controlling Interest</t>
        </is>
      </c>
      <c r="B4" s="4" t="inlineStr">
        <is>
          <t>The Company has non-controlling interests in several of its subsidiaries. The balances of non-controlling interest as of March 31, 2025 and December 31, 2024 are as follows (in thousands of USD): As of March 31, 2025 December 31, 2024 Munpia $ 47,068 $ 46,593 Bootcamp 1,153 1,161 Total $ 48,221 $ 47,754 ___________________________________________________________________________ 1. The Munpia non-controlling interest balance excludes redeemable non-controlling interest (See Note 15. Redeemable Non-Controlling Interest in Subsidiary for detail). 2. The portion of net assets in Bootcamp attributable to the LP represents a non-controlling interest (See Note 12. Related Party Transactions for d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Description of Business and Summary of Significant Accounting Policies - Additional Information (Details)</t>
        </is>
      </c>
      <c r="C1" s="2" t="inlineStr">
        <is>
          <t>3 Months Ended</t>
        </is>
      </c>
      <c r="D1" s="2" t="inlineStr">
        <is>
          <t>12 Months Ended</t>
        </is>
      </c>
    </row>
    <row r="2">
      <c r="B2" s="2" t="inlineStr">
        <is>
          <t>Jun. 26, 2024 $ / shares</t>
        </is>
      </c>
      <c r="C2" s="2" t="inlineStr">
        <is>
          <t>Mar. 31, 2025 $ / shares</t>
        </is>
      </c>
      <c r="D2" s="2" t="inlineStr">
        <is>
          <t>Dec. 31, 2024 $ / shares</t>
        </is>
      </c>
      <c r="E2" s="2" t="inlineStr">
        <is>
          <t>Jun. 25, 2024 $ / shares</t>
        </is>
      </c>
      <c r="F2" s="2" t="inlineStr">
        <is>
          <t>Mar. 27, 2024 subsidiar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5" t="n">
        <v>2</v>
      </c>
    </row>
    <row r="5">
      <c r="A5" s="4" t="inlineStr">
        <is>
          <t>Stock split conversion ratio</t>
        </is>
      </c>
      <c r="B5" s="5" t="n">
        <v>30</v>
      </c>
      <c r="C5" s="4" t="inlineStr">
        <is>
          <t xml:space="preserve"> </t>
        </is>
      </c>
      <c r="D5" s="4" t="inlineStr">
        <is>
          <t xml:space="preserve"> </t>
        </is>
      </c>
      <c r="E5" s="4" t="inlineStr">
        <is>
          <t xml:space="preserve"> </t>
        </is>
      </c>
      <c r="F5" s="4" t="inlineStr">
        <is>
          <t xml:space="preserve"> </t>
        </is>
      </c>
    </row>
    <row r="6">
      <c r="A6" s="4" t="inlineStr">
        <is>
          <t>Common stock par value (in usd per share) | $ / shares</t>
        </is>
      </c>
      <c r="B6" s="7" t="n">
        <v>0.0001</v>
      </c>
      <c r="C6" s="7" t="n">
        <v>0.0001</v>
      </c>
      <c r="D6" s="7" t="n">
        <v>0.0001</v>
      </c>
      <c r="E6" s="8" t="n">
        <v>0.01</v>
      </c>
      <c r="F6" s="4" t="inlineStr">
        <is>
          <t xml:space="preserve"> </t>
        </is>
      </c>
    </row>
    <row r="7">
      <c r="A7" s="4" t="inlineStr">
        <is>
          <t>Three Payment Gateways Companies | Customer Concentration Risk |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percent)</t>
        </is>
      </c>
      <c r="B9" s="4" t="inlineStr">
        <is>
          <t xml:space="preserve"> </t>
        </is>
      </c>
      <c r="C9" s="9" t="n">
        <v>0.57</v>
      </c>
      <c r="D9" s="10" t="n">
        <v>0.549</v>
      </c>
      <c r="E9" s="4" t="inlineStr">
        <is>
          <t xml:space="preserve"> </t>
        </is>
      </c>
      <c r="F9" s="4" t="inlineStr">
        <is>
          <t xml:space="preserve"> </t>
        </is>
      </c>
    </row>
    <row r="10">
      <c r="A10" s="4" t="inlineStr">
        <is>
          <t>Three Borrowers | Customer Concentration Risk | Loans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t>
        </is>
      </c>
      <c r="B12" s="4" t="inlineStr">
        <is>
          <t xml:space="preserve"> </t>
        </is>
      </c>
      <c r="C12" s="10" t="n">
        <v>0.886</v>
      </c>
      <c r="D12" s="9" t="n">
        <v>0.89</v>
      </c>
      <c r="E12" s="4" t="inlineStr">
        <is>
          <t xml:space="preserve"> </t>
        </is>
      </c>
      <c r="F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B4" s="4" t="inlineStr">
        <is>
          <t>[1]</t>
        </is>
      </c>
      <c r="C4" s="6" t="n">
        <v>325707</v>
      </c>
      <c r="D4" s="6" t="n">
        <v>326744</v>
      </c>
    </row>
    <row r="5">
      <c r="A5" s="4" t="inlineStr">
        <is>
          <t>Cost of revenue</t>
        </is>
      </c>
      <c r="B5" s="4" t="inlineStr">
        <is>
          <t>[2]</t>
        </is>
      </c>
      <c r="C5" s="5" t="n">
        <v>-254096</v>
      </c>
      <c r="D5" s="5" t="n">
        <v>-244385</v>
      </c>
    </row>
    <row r="6">
      <c r="A6" s="4" t="inlineStr">
        <is>
          <t>Marketing</t>
        </is>
      </c>
      <c r="B6" s="4" t="inlineStr">
        <is>
          <t>[3]</t>
        </is>
      </c>
      <c r="C6" s="5" t="n">
        <v>-31543</v>
      </c>
      <c r="D6" s="5" t="n">
        <v>-19478</v>
      </c>
    </row>
    <row r="7">
      <c r="A7" s="4" t="inlineStr">
        <is>
          <t>General and administrative expenses</t>
        </is>
      </c>
      <c r="B7" s="4" t="inlineStr">
        <is>
          <t>[4]</t>
        </is>
      </c>
      <c r="C7" s="5" t="n">
        <v>-66702</v>
      </c>
      <c r="D7" s="5" t="n">
        <v>-48693</v>
      </c>
    </row>
    <row r="8">
      <c r="A8" s="4" t="inlineStr">
        <is>
          <t>Operating income (loss)</t>
        </is>
      </c>
      <c r="C8" s="5" t="n">
        <v>-26634</v>
      </c>
      <c r="D8" s="5" t="n">
        <v>14188</v>
      </c>
    </row>
    <row r="9">
      <c r="A9" s="4" t="inlineStr">
        <is>
          <t>Interest income</t>
        </is>
      </c>
      <c r="C9" s="5" t="n">
        <v>5113</v>
      </c>
      <c r="D9" s="5" t="n">
        <v>1235</v>
      </c>
    </row>
    <row r="10">
      <c r="A10" s="4" t="inlineStr">
        <is>
          <t>Interest expense</t>
        </is>
      </c>
      <c r="C10" s="5" t="n">
        <v>-2</v>
      </c>
      <c r="D10" s="5" t="n">
        <v>-33</v>
      </c>
    </row>
    <row r="11">
      <c r="A11" s="4" t="inlineStr">
        <is>
          <t>Income (loss) on equity method investments, net</t>
        </is>
      </c>
      <c r="C11" s="5" t="n">
        <v>-569</v>
      </c>
      <c r="D11" s="5" t="n">
        <v>-1052</v>
      </c>
    </row>
    <row r="12">
      <c r="A12" s="4" t="inlineStr">
        <is>
          <t>Other income (loss), net</t>
        </is>
      </c>
      <c r="B12" s="4" t="inlineStr">
        <is>
          <t>[5]</t>
        </is>
      </c>
      <c r="C12" s="5" t="n">
        <v>2670</v>
      </c>
      <c r="D12" s="5" t="n">
        <v>-1437</v>
      </c>
    </row>
    <row r="13">
      <c r="A13" s="4" t="inlineStr">
        <is>
          <t>Income (loss) before income tax</t>
        </is>
      </c>
      <c r="C13" s="5" t="n">
        <v>-19422</v>
      </c>
      <c r="D13" s="5" t="n">
        <v>12901</v>
      </c>
    </row>
    <row r="14">
      <c r="A14" s="4" t="inlineStr">
        <is>
          <t>Income tax expense</t>
        </is>
      </c>
      <c r="C14" s="5" t="n">
        <v>-2547</v>
      </c>
      <c r="D14" s="5" t="n">
        <v>-6668</v>
      </c>
    </row>
    <row r="15">
      <c r="A15" s="4" t="inlineStr">
        <is>
          <t>Net income (loss)</t>
        </is>
      </c>
      <c r="C15" s="5" t="n">
        <v>-21969</v>
      </c>
      <c r="D15" s="5" t="n">
        <v>6233</v>
      </c>
    </row>
    <row r="16">
      <c r="A16" s="4" t="inlineStr">
        <is>
          <t>Net income (loss) attributable to WEBTOON Entertainment Inc.</t>
        </is>
      </c>
      <c r="C16" s="5" t="n">
        <v>-22389</v>
      </c>
      <c r="D16" s="5" t="n">
        <v>6192</v>
      </c>
    </row>
    <row r="17">
      <c r="A17" s="4" t="inlineStr">
        <is>
          <t>Net income (loss) attributable to non-controlling interests and redeemable non-controlling interests</t>
        </is>
      </c>
      <c r="C17" s="5" t="n">
        <v>420</v>
      </c>
      <c r="D17" s="5" t="n">
        <v>41</v>
      </c>
    </row>
    <row r="18">
      <c r="A18" s="3" t="inlineStr">
        <is>
          <t>Other comprehensive income (loss):</t>
        </is>
      </c>
      <c r="C18" s="4" t="inlineStr">
        <is>
          <t xml:space="preserve"> </t>
        </is>
      </c>
      <c r="D18" s="4" t="inlineStr">
        <is>
          <t xml:space="preserve"> </t>
        </is>
      </c>
    </row>
    <row r="19">
      <c r="A19" s="4" t="inlineStr">
        <is>
          <t>Foreign currency translation adjustments, net of tax</t>
        </is>
      </c>
      <c r="C19" s="5" t="n">
        <v>6572</v>
      </c>
      <c r="D19" s="5" t="n">
        <v>-28689</v>
      </c>
    </row>
    <row r="20">
      <c r="A20" s="4" t="inlineStr">
        <is>
          <t>Share of other comprehensive loss of equity method investments, net of tax</t>
        </is>
      </c>
      <c r="C20" s="5" t="n">
        <v>-143</v>
      </c>
      <c r="D20" s="5" t="n">
        <v>-9</v>
      </c>
    </row>
    <row r="21">
      <c r="A21" s="4" t="inlineStr">
        <is>
          <t>Total other comprehensive income (loss), net of tax</t>
        </is>
      </c>
      <c r="C21" s="5" t="n">
        <v>6429</v>
      </c>
      <c r="D21" s="5" t="n">
        <v>-28698</v>
      </c>
    </row>
    <row r="22">
      <c r="A22" s="4" t="inlineStr">
        <is>
          <t>Total comprehensive income (loss)</t>
        </is>
      </c>
      <c r="C22" s="5" t="n">
        <v>-15540</v>
      </c>
      <c r="D22" s="5" t="n">
        <v>-22465</v>
      </c>
    </row>
    <row r="23">
      <c r="A23" s="4" t="inlineStr">
        <is>
          <t>Total comprehensive income (loss) attributable to WEBTOON Entertainment Inc.</t>
        </is>
      </c>
      <c r="C23" s="5" t="n">
        <v>-15999</v>
      </c>
      <c r="D23" s="5" t="n">
        <v>-22506</v>
      </c>
    </row>
    <row r="24">
      <c r="A24" s="4" t="inlineStr">
        <is>
          <t>Total comprehensive income (loss) attributable to non-controlling interests and redeemable non-controlling interests</t>
        </is>
      </c>
      <c r="C24" s="6" t="n">
        <v>459</v>
      </c>
      <c r="D24" s="6" t="n">
        <v>41</v>
      </c>
    </row>
    <row r="25">
      <c r="A25" s="3" t="inlineStr">
        <is>
          <t>Weighted average shares outstanding</t>
        </is>
      </c>
      <c r="C25" s="4" t="inlineStr">
        <is>
          <t xml:space="preserve"> </t>
        </is>
      </c>
      <c r="D25" s="4" t="inlineStr">
        <is>
          <t xml:space="preserve"> </t>
        </is>
      </c>
    </row>
    <row r="26">
      <c r="A26" s="4" t="inlineStr">
        <is>
          <t>Basic (shares)</t>
        </is>
      </c>
      <c r="C26" s="5" t="n">
        <v>129598942</v>
      </c>
      <c r="D26" s="5" t="n">
        <v>109505160</v>
      </c>
    </row>
    <row r="27">
      <c r="A27" s="4" t="inlineStr">
        <is>
          <t>Diluted (shares)</t>
        </is>
      </c>
      <c r="C27" s="5" t="n">
        <v>129598942</v>
      </c>
      <c r="D27" s="5" t="n">
        <v>109564500</v>
      </c>
    </row>
    <row r="28">
      <c r="A28" s="3" t="inlineStr">
        <is>
          <t>Income (loss) per share attributable to WEBTOON Entertainment Inc.</t>
        </is>
      </c>
      <c r="C28" s="4" t="inlineStr">
        <is>
          <t xml:space="preserve"> </t>
        </is>
      </c>
      <c r="D28" s="4" t="inlineStr">
        <is>
          <t xml:space="preserve"> </t>
        </is>
      </c>
    </row>
    <row r="29">
      <c r="A29" s="4" t="inlineStr">
        <is>
          <t>Basic (in usd per share)</t>
        </is>
      </c>
      <c r="C29" s="8" t="n">
        <v>-0.17</v>
      </c>
      <c r="D29" s="8" t="n">
        <v>0.06</v>
      </c>
    </row>
    <row r="30">
      <c r="A30" s="4" t="inlineStr">
        <is>
          <t>Diluted (in usd per share)</t>
        </is>
      </c>
      <c r="C30" s="8" t="n">
        <v>-0.17</v>
      </c>
      <c r="D30" s="8" t="n">
        <v>0.06</v>
      </c>
    </row>
    <row r="31"/>
    <row r="32">
      <c r="A32" s="4" t="inlineStr">
        <is>
          <t>[1] Includes amounts earned from related parties of $17,713 and $13,287 for the three months ended March 31, 2025, and March 31, 2024, respectively. (See Note 12. Related Party Transactions ) Includes amounts incurred from related parties of $28,131 and $8,954 for the three months ended March 31, 2025 and March 31, 2024, respectively. (See Note 12. Related Party Transactions ) Includes amounts incurred from related parties of $(2,581) and $(1,905) for the three months ended March 31, 2025 and March 31, 2024, respectively. (See Note 12. Related Party Transactions ) Includes amounts incurred from related parties of $6,913 and $6,428 for the three months ended March 31, 2025 and March 31, 2024, respectively. (See Note 12. Related Party Transactions ). Includes amounts earned from related parties of $411 and $(206) for the three months ended March 31, 2025 and March 31, 2024, respectively. (See Note 12. Related Party Transactions )</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Revenues Disaggregated by Stream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B4" s="4" t="inlineStr">
        <is>
          <t>[1]</t>
        </is>
      </c>
      <c r="C4" s="6" t="n">
        <v>325707</v>
      </c>
      <c r="D4" s="6" t="n">
        <v>326744</v>
      </c>
    </row>
    <row r="5">
      <c r="A5" s="4" t="inlineStr">
        <is>
          <t>Korea</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117741</v>
      </c>
      <c r="D7" s="5" t="n">
        <v>126800</v>
      </c>
    </row>
    <row r="8">
      <c r="A8" s="4" t="inlineStr">
        <is>
          <t>Japa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164258</v>
      </c>
      <c r="D10" s="5" t="n">
        <v>154427</v>
      </c>
    </row>
    <row r="11">
      <c r="A11" s="4" t="inlineStr">
        <is>
          <t>Rest of World</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43708</v>
      </c>
      <c r="D13" s="5" t="n">
        <v>45517</v>
      </c>
    </row>
    <row r="14">
      <c r="A14" s="4" t="inlineStr">
        <is>
          <t>Paid Content</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260226</v>
      </c>
      <c r="D16" s="5" t="n">
        <v>266855</v>
      </c>
    </row>
    <row r="17">
      <c r="A17" s="4" t="inlineStr">
        <is>
          <t>Advertising</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39898</v>
      </c>
      <c r="D19" s="5" t="n">
        <v>36996</v>
      </c>
    </row>
    <row r="20">
      <c r="A20" s="4" t="inlineStr">
        <is>
          <t>IP Adaptation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25583</v>
      </c>
      <c r="D22" s="6" t="n">
        <v>22893</v>
      </c>
    </row>
    <row r="23"/>
    <row r="24">
      <c r="A24" s="4" t="inlineStr">
        <is>
          <t>[1] Includes amounts earned from related parties of $17,713 and $13,287 for the three months ended March 31, 2025, and March 31, 2024, respectively. (See Note 12. Related Party Transactions )</t>
        </is>
      </c>
    </row>
  </sheetData>
  <mergeCells count="4">
    <mergeCell ref="A1:B2"/>
    <mergeCell ref="C1:D1"/>
    <mergeCell ref="A24:C24"/>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Additional Information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B4" s="4" t="inlineStr">
        <is>
          <t>[1]</t>
        </is>
      </c>
      <c r="C4" s="6" t="n">
        <v>325707</v>
      </c>
      <c r="D4" s="6" t="n">
        <v>326744</v>
      </c>
    </row>
    <row r="5">
      <c r="A5" s="4" t="inlineStr">
        <is>
          <t>Customer liability revenue recognized during the period</t>
        </is>
      </c>
      <c r="C5" s="5" t="n">
        <v>71800</v>
      </c>
      <c r="D5" s="5" t="n">
        <v>65900</v>
      </c>
    </row>
    <row r="6">
      <c r="A6" s="4" t="inlineStr">
        <is>
          <t>Paid Content</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Revenue</t>
        </is>
      </c>
      <c r="C8" s="5" t="n">
        <v>260226</v>
      </c>
      <c r="D8" s="5" t="n">
        <v>266855</v>
      </c>
    </row>
    <row r="9">
      <c r="A9" s="4" t="inlineStr">
        <is>
          <t>Paid Content | Physical Book Sales Through Platform</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Revenue</t>
        </is>
      </c>
      <c r="C11" s="5" t="n">
        <v>2600</v>
      </c>
      <c r="D11" s="5" t="n">
        <v>2700</v>
      </c>
    </row>
    <row r="12">
      <c r="A12" s="4" t="inlineStr">
        <is>
          <t>IP Adaptations</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Revenue</t>
        </is>
      </c>
      <c r="C14" s="5" t="n">
        <v>25583</v>
      </c>
      <c r="D14" s="5" t="n">
        <v>22893</v>
      </c>
    </row>
    <row r="15">
      <c r="A15" s="4" t="inlineStr">
        <is>
          <t>IP Adaptations | Licensing Agreements</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Revenue</t>
        </is>
      </c>
      <c r="C17" s="5" t="n">
        <v>3100</v>
      </c>
      <c r="D17" s="5" t="n">
        <v>3200</v>
      </c>
    </row>
    <row r="18">
      <c r="A18" s="4" t="inlineStr">
        <is>
          <t>IP Adaptations | Merchandise Sales</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Revenue</t>
        </is>
      </c>
      <c r="C20" s="6" t="n">
        <v>1100</v>
      </c>
      <c r="D20" s="6" t="n">
        <v>5400</v>
      </c>
    </row>
    <row r="21"/>
    <row r="22">
      <c r="A22" s="4" t="inlineStr">
        <is>
          <t>[1] Includes amounts earned from related parties of $17,713 and $13,287 for the three months ended March 31, 2025, and March 31, 2024, respectively. (See Note 12. Related Party Transactions )</t>
        </is>
      </c>
    </row>
  </sheetData>
  <mergeCells count="4">
    <mergeCell ref="A1:B2"/>
    <mergeCell ref="C1:D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Mar. 31, 2025</t>
        </is>
      </c>
      <c r="C1" s="2" t="inlineStr">
        <is>
          <t>Dec. 31, 2024</t>
        </is>
      </c>
    </row>
    <row r="2">
      <c r="A2" s="4" t="inlineStr">
        <is>
          <t>Revenue, Remaining Performance Obligation, Expected Timing of Satisfaction, Start Date [Axis]: 2025-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t>
        </is>
      </c>
      <c r="B4" s="4" t="inlineStr">
        <is>
          <t xml:space="preserve"> </t>
        </is>
      </c>
      <c r="C4" s="11" t="n">
        <v>85.90000000000001</v>
      </c>
    </row>
    <row r="5">
      <c r="A5" s="4" t="inlineStr">
        <is>
          <t>Revenue remaining performance obligation expected</t>
        </is>
      </c>
      <c r="B5" s="4" t="inlineStr">
        <is>
          <t xml:space="preserve"> </t>
        </is>
      </c>
      <c r="C5" s="4" t="inlineStr">
        <is>
          <t>1 year</t>
        </is>
      </c>
    </row>
    <row r="6">
      <c r="A6" s="4" t="inlineStr">
        <is>
          <t>Revenue, Remaining Performance Obligation, Expected Timing of Satisfaction, Start Date [Axis]: 2025-03-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t>
        </is>
      </c>
      <c r="B8" s="11" t="n">
        <v>85.7</v>
      </c>
      <c r="C8" s="4" t="inlineStr">
        <is>
          <t xml:space="preserve"> </t>
        </is>
      </c>
    </row>
    <row r="9">
      <c r="A9" s="4" t="inlineStr">
        <is>
          <t>Revenue remaining performance obligation expected</t>
        </is>
      </c>
      <c r="B9" s="4" t="inlineStr">
        <is>
          <t>1 year</t>
        </is>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Basic earnings (loss) per share:</t>
        </is>
      </c>
      <c r="B3" s="4" t="inlineStr">
        <is>
          <t xml:space="preserve"> </t>
        </is>
      </c>
      <c r="C3" s="4" t="inlineStr">
        <is>
          <t xml:space="preserve"> </t>
        </is>
      </c>
    </row>
    <row r="4">
      <c r="A4" s="4" t="inlineStr">
        <is>
          <t>Net income (loss) attributable to Webtoon Entertainment Inc.</t>
        </is>
      </c>
      <c r="B4" s="6" t="n">
        <v>-22389</v>
      </c>
      <c r="C4" s="6" t="n">
        <v>6192</v>
      </c>
    </row>
    <row r="5">
      <c r="A5" s="4" t="inlineStr">
        <is>
          <t>Add: allocation to subsidiary / equity method investee participating security</t>
        </is>
      </c>
      <c r="B5" s="5" t="n">
        <v>-87</v>
      </c>
      <c r="C5" s="5" t="n">
        <v>123</v>
      </c>
    </row>
    <row r="6">
      <c r="A6" s="4" t="inlineStr">
        <is>
          <t>Net income (loss) attributable to Webtoon Entertainment Inc.</t>
        </is>
      </c>
      <c r="B6" s="6" t="n">
        <v>-22476</v>
      </c>
      <c r="C6" s="6" t="n">
        <v>6315</v>
      </c>
    </row>
    <row r="7">
      <c r="A7" s="3" t="inlineStr">
        <is>
          <t>Shares used in computation:</t>
        </is>
      </c>
      <c r="B7" s="4" t="inlineStr">
        <is>
          <t xml:space="preserve"> </t>
        </is>
      </c>
      <c r="C7" s="4" t="inlineStr">
        <is>
          <t xml:space="preserve"> </t>
        </is>
      </c>
    </row>
    <row r="8">
      <c r="A8" s="4" t="inlineStr">
        <is>
          <t>Weighted-average common shares outstanding (shares)</t>
        </is>
      </c>
      <c r="B8" s="5" t="n">
        <v>129598942</v>
      </c>
      <c r="C8" s="5" t="n">
        <v>109505160</v>
      </c>
    </row>
    <row r="9">
      <c r="A9" s="4" t="inlineStr">
        <is>
          <t>Basic earnings (loss) per share (in usd per share)</t>
        </is>
      </c>
      <c r="B9" s="8" t="n">
        <v>-0.17</v>
      </c>
      <c r="C9" s="8" t="n">
        <v>0.06</v>
      </c>
    </row>
    <row r="10">
      <c r="A10" s="3" t="inlineStr">
        <is>
          <t>Diluted earnings (loss) per share:</t>
        </is>
      </c>
      <c r="B10" s="4" t="inlineStr">
        <is>
          <t xml:space="preserve"> </t>
        </is>
      </c>
      <c r="C10" s="4" t="inlineStr">
        <is>
          <t xml:space="preserve"> </t>
        </is>
      </c>
    </row>
    <row r="11">
      <c r="A11" s="4" t="inlineStr">
        <is>
          <t>Net income (loss) attributable to Webtoon Entertainment Inc.</t>
        </is>
      </c>
      <c r="B11" s="6" t="n">
        <v>-22476</v>
      </c>
      <c r="C11" s="6" t="n">
        <v>6315</v>
      </c>
    </row>
    <row r="12">
      <c r="A12" s="4" t="inlineStr">
        <is>
          <t>Add: dilutive impact of subsidiary / equity method investee stock options</t>
        </is>
      </c>
      <c r="B12" s="5" t="n">
        <v>-3</v>
      </c>
      <c r="C12" s="5" t="n">
        <v>-1</v>
      </c>
    </row>
    <row r="13">
      <c r="A13" s="4" t="inlineStr">
        <is>
          <t>Diluted net income (loss) attributable to Webtoon Entertainment Inc.</t>
        </is>
      </c>
      <c r="B13" s="6" t="n">
        <v>-22479</v>
      </c>
      <c r="C13" s="6" t="n">
        <v>6314</v>
      </c>
    </row>
    <row r="14">
      <c r="A14" s="3" t="inlineStr">
        <is>
          <t>Shares used in computation:</t>
        </is>
      </c>
      <c r="B14" s="4" t="inlineStr">
        <is>
          <t xml:space="preserve"> </t>
        </is>
      </c>
      <c r="C14" s="4" t="inlineStr">
        <is>
          <t xml:space="preserve"> </t>
        </is>
      </c>
    </row>
    <row r="15">
      <c r="A15" s="4" t="inlineStr">
        <is>
          <t>Weighted-average common shares outstanding (shares)</t>
        </is>
      </c>
      <c r="B15" s="5" t="n">
        <v>129598942</v>
      </c>
      <c r="C15" s="5" t="n">
        <v>109505160</v>
      </c>
    </row>
    <row r="16">
      <c r="A16" s="4" t="inlineStr">
        <is>
          <t>Dilutive effect of stock options and unvested RSUs (shares)</t>
        </is>
      </c>
      <c r="B16" s="5" t="n">
        <v>0</v>
      </c>
      <c r="C16" s="5" t="n">
        <v>59340</v>
      </c>
    </row>
    <row r="17">
      <c r="A17" s="4" t="inlineStr">
        <is>
          <t>Diluted weighted-average common shares outstanding (shares)</t>
        </is>
      </c>
      <c r="B17" s="5" t="n">
        <v>129598942</v>
      </c>
      <c r="C17" s="5" t="n">
        <v>109564500</v>
      </c>
    </row>
    <row r="18">
      <c r="A18" s="4" t="inlineStr">
        <is>
          <t>Diluted earnings (loss) per share (in usd per share)</t>
        </is>
      </c>
      <c r="B18" s="8" t="n">
        <v>-0.17</v>
      </c>
      <c r="C18" s="8" t="n">
        <v>0.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Outstanding Securities Were Excluded From The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outstanding securities were excluded from the computation of diluted net loss per share</t>
        </is>
      </c>
      <c r="B4" s="5" t="n">
        <v>14917191</v>
      </c>
      <c r="C4" s="5" t="n">
        <v>1182825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outstanding securities were excluded from the computation of diluted net loss per share</t>
        </is>
      </c>
      <c r="B7" s="5" t="n">
        <v>10824760</v>
      </c>
      <c r="C7" s="5" t="n">
        <v>10835819</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outstanding securities were excluded from the computation of diluted net loss per share</t>
        </is>
      </c>
      <c r="B10" s="5" t="n">
        <v>3759834</v>
      </c>
      <c r="C10" s="5" t="n">
        <v>669842</v>
      </c>
    </row>
    <row r="11">
      <c r="A11" s="4" t="inlineStr">
        <is>
          <t>Subsidiary / equity method investee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outstanding securities were excluded from the computation of diluted net loss per share</t>
        </is>
      </c>
      <c r="B13" s="5" t="n">
        <v>332597</v>
      </c>
      <c r="C13" s="5" t="n">
        <v>3225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net - Schedule of Other Current Assets, net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Advance payments, net</t>
        </is>
      </c>
      <c r="C3" s="6" t="n">
        <v>43252</v>
      </c>
      <c r="D3" s="6" t="n">
        <v>47545</v>
      </c>
    </row>
    <row r="4">
      <c r="A4" s="4" t="inlineStr">
        <is>
          <t>Term deposits</t>
        </is>
      </c>
      <c r="C4" s="5" t="n">
        <v>28140</v>
      </c>
      <c r="D4" s="5" t="n">
        <v>26328</v>
      </c>
    </row>
    <row r="5">
      <c r="A5" s="4" t="inlineStr">
        <is>
          <t>Prepaid expenses</t>
        </is>
      </c>
      <c r="C5" s="5" t="n">
        <v>15919</v>
      </c>
      <c r="D5" s="5" t="n">
        <v>14008</v>
      </c>
    </row>
    <row r="6">
      <c r="A6" s="4" t="inlineStr">
        <is>
          <t>Other current assets, net</t>
        </is>
      </c>
      <c r="C6" s="5" t="n">
        <v>9093</v>
      </c>
      <c r="D6" s="5" t="n">
        <v>6902</v>
      </c>
    </row>
    <row r="7">
      <c r="A7" s="4" t="inlineStr">
        <is>
          <t>Total other current assets, net</t>
        </is>
      </c>
      <c r="B7" s="4" t="inlineStr">
        <is>
          <t>[1]</t>
        </is>
      </c>
      <c r="C7" s="6" t="n">
        <v>96404</v>
      </c>
      <c r="D7" s="6" t="n">
        <v>94783</v>
      </c>
    </row>
    <row r="8"/>
    <row r="9">
      <c r="A9" s="4" t="inlineStr">
        <is>
          <t>[1] Includes amounts due from related parties of $7,290 and $9,258 as of March 31, 2025, and December 31, 2024, respectively. (See Note 12. Related Party Transactions )</t>
        </is>
      </c>
    </row>
  </sheetData>
  <mergeCells count="3">
    <mergeCell ref="A9:C9"/>
    <mergeCell ref="A8:C8"/>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 Schedule of Other Non-Current Assets, net (Details)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Advance payments, net</t>
        </is>
      </c>
      <c r="C3" s="6" t="n">
        <v>31286</v>
      </c>
      <c r="D3" s="6" t="n">
        <v>29222</v>
      </c>
    </row>
    <row r="4">
      <c r="A4" s="4" t="inlineStr">
        <is>
          <t>Long-term loans, net</t>
        </is>
      </c>
      <c r="C4" s="5" t="n">
        <v>30749</v>
      </c>
      <c r="D4" s="5" t="n">
        <v>31859</v>
      </c>
    </row>
    <row r="5">
      <c r="A5" s="4" t="inlineStr">
        <is>
          <t>Other non-current assets, net</t>
        </is>
      </c>
      <c r="C5" s="5" t="n">
        <v>7525</v>
      </c>
      <c r="D5" s="5" t="n">
        <v>4825</v>
      </c>
    </row>
    <row r="6">
      <c r="A6" s="4" t="inlineStr">
        <is>
          <t>Total other non-current assets, net</t>
        </is>
      </c>
      <c r="B6" s="4" t="inlineStr">
        <is>
          <t>[1]</t>
        </is>
      </c>
      <c r="C6" s="6" t="n">
        <v>69560</v>
      </c>
      <c r="D6" s="6" t="n">
        <v>65906</v>
      </c>
    </row>
    <row r="7"/>
    <row r="8">
      <c r="A8" s="4" t="inlineStr">
        <is>
          <t>[1] Includes amounts due from related parties of $32,325 and $32,072 as of March 31, 2025, and December 31, 2024, respectively. (See Note 12. Related Party Transactions )</t>
        </is>
      </c>
    </row>
  </sheetData>
  <mergeCells count="3">
    <mergeCell ref="A7:C7"/>
    <mergeCell ref="A8:C8"/>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Assets, net - Additional Information (Details) - USD ($)</t>
        </is>
      </c>
      <c r="B1" s="2" t="inlineStr">
        <is>
          <t>3 Months Ended</t>
        </is>
      </c>
      <c r="C1" s="2" t="inlineStr">
        <is>
          <t>12 Months Ended</t>
        </is>
      </c>
    </row>
    <row r="2">
      <c r="B2" s="2" t="inlineStr">
        <is>
          <t>Mar. 31, 2025</t>
        </is>
      </c>
      <c r="C2" s="2" t="inlineStr">
        <is>
          <t>Dec. 31, 2024</t>
        </is>
      </c>
    </row>
    <row r="3">
      <c r="A3" s="3" t="inlineStr">
        <is>
          <t>Schedule of Other Assets Net [Line Items]</t>
        </is>
      </c>
      <c r="B3" s="4" t="inlineStr">
        <is>
          <t xml:space="preserve"> </t>
        </is>
      </c>
      <c r="C3" s="4" t="inlineStr">
        <is>
          <t xml:space="preserve"> </t>
        </is>
      </c>
    </row>
    <row r="4">
      <c r="A4" s="4" t="inlineStr">
        <is>
          <t>Advance payments due to film production contracts, current</t>
        </is>
      </c>
      <c r="B4" s="6" t="n">
        <v>33000000</v>
      </c>
      <c r="C4" s="6" t="n">
        <v>35100000</v>
      </c>
    </row>
    <row r="5">
      <c r="A5" s="4" t="inlineStr">
        <is>
          <t>Advance payments charged to expense</t>
        </is>
      </c>
      <c r="B5" s="5" t="n">
        <v>400000</v>
      </c>
      <c r="C5" s="5" t="n">
        <v>200000</v>
      </c>
    </row>
    <row r="6">
      <c r="A6" s="4" t="inlineStr">
        <is>
          <t>Term deposit pledged</t>
        </is>
      </c>
      <c r="B6" s="5" t="n">
        <v>28140000</v>
      </c>
      <c r="C6" s="5" t="n">
        <v>26328000</v>
      </c>
    </row>
    <row r="7">
      <c r="A7" s="4" t="inlineStr">
        <is>
          <t>Advance payments due to film production contracts</t>
        </is>
      </c>
      <c r="B7" s="5" t="n">
        <v>13500000</v>
      </c>
      <c r="C7" s="5" t="n">
        <v>8500000</v>
      </c>
    </row>
    <row r="8">
      <c r="A8" s="4" t="inlineStr">
        <is>
          <t>Long-term advance payments charged to expense</t>
        </is>
      </c>
      <c r="B8" s="5" t="n">
        <v>6800000</v>
      </c>
      <c r="C8" s="5" t="n">
        <v>6900000</v>
      </c>
    </row>
    <row r="9">
      <c r="A9" s="4" t="inlineStr">
        <is>
          <t>Assets Pledged as Collateral</t>
        </is>
      </c>
      <c r="B9" s="4" t="inlineStr">
        <is>
          <t xml:space="preserve"> </t>
        </is>
      </c>
      <c r="C9" s="4" t="inlineStr">
        <is>
          <t xml:space="preserve"> </t>
        </is>
      </c>
    </row>
    <row r="10">
      <c r="A10" s="3" t="inlineStr">
        <is>
          <t>Schedule of Other Assets Net [Line Items]</t>
        </is>
      </c>
      <c r="B10" s="4" t="inlineStr">
        <is>
          <t xml:space="preserve"> </t>
        </is>
      </c>
      <c r="C10" s="4" t="inlineStr">
        <is>
          <t xml:space="preserve"> </t>
        </is>
      </c>
    </row>
    <row r="11">
      <c r="A11" s="4" t="inlineStr">
        <is>
          <t>Term deposit pledged</t>
        </is>
      </c>
      <c r="B11" s="6" t="n">
        <v>8400000</v>
      </c>
      <c r="C11" s="6" t="n">
        <v>8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240</v>
      </c>
      <c r="C4" s="6" t="n">
        <v>2503</v>
      </c>
    </row>
    <row r="5">
      <c r="A5" s="4" t="inlineStr">
        <is>
          <t>Right-of-use assets obtained in exchange for operating lease liabilities</t>
        </is>
      </c>
      <c r="B5" s="6" t="n">
        <v>12007</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Leases - Additional Information (Details) $ in Thousands</t>
        </is>
      </c>
      <c r="B1" s="2" t="inlineStr">
        <is>
          <t>1 Months Ended</t>
        </is>
      </c>
      <c r="C1" s="2" t="inlineStr">
        <is>
          <t>3 Months Ended</t>
        </is>
      </c>
    </row>
    <row r="2">
      <c r="B2" s="2" t="inlineStr">
        <is>
          <t>Mar. 31, 2025 USD ($) lease</t>
        </is>
      </c>
      <c r="C2" s="2" t="inlineStr">
        <is>
          <t>Mar. 31, 2025 USD ($)</t>
        </is>
      </c>
      <c r="D2" s="2" t="inlineStr">
        <is>
          <t>Mar. 31, 2024 USD ($)</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arrangements entered into | lease</t>
        </is>
      </c>
      <c r="B4" s="5" t="n">
        <v>2</v>
      </c>
      <c r="C4" s="4" t="inlineStr">
        <is>
          <t xml:space="preserve"> </t>
        </is>
      </c>
      <c r="D4" s="4" t="inlineStr">
        <is>
          <t xml:space="preserve"> </t>
        </is>
      </c>
      <c r="E4" s="4" t="inlineStr">
        <is>
          <t xml:space="preserve"> </t>
        </is>
      </c>
    </row>
    <row r="5">
      <c r="A5" s="4" t="inlineStr">
        <is>
          <t>Right-of-use asset</t>
        </is>
      </c>
      <c r="B5" s="6" t="n">
        <v>26973</v>
      </c>
      <c r="C5" s="6" t="n">
        <v>26973</v>
      </c>
      <c r="D5" s="4" t="inlineStr">
        <is>
          <t xml:space="preserve"> </t>
        </is>
      </c>
      <c r="E5" s="6" t="n">
        <v>16649</v>
      </c>
    </row>
    <row r="6">
      <c r="A6" s="4" t="inlineStr">
        <is>
          <t>Total other income generated from subleases</t>
        </is>
      </c>
      <c r="B6" s="4" t="inlineStr">
        <is>
          <t xml:space="preserve"> </t>
        </is>
      </c>
      <c r="C6" s="5" t="n">
        <v>100</v>
      </c>
      <c r="D6" s="6" t="n">
        <v>100</v>
      </c>
      <c r="E6" s="4" t="inlineStr">
        <is>
          <t xml:space="preserve"> </t>
        </is>
      </c>
    </row>
    <row r="7">
      <c r="A7" s="4" t="inlineStr">
        <is>
          <t>Line Digital Frontier - Lease On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Monthly lease payment</t>
        </is>
      </c>
      <c r="B9" s="6" t="n">
        <v>100</v>
      </c>
      <c r="C9" s="6" t="n">
        <v>100</v>
      </c>
      <c r="D9" s="4" t="inlineStr">
        <is>
          <t xml:space="preserve"> </t>
        </is>
      </c>
      <c r="E9" s="4" t="inlineStr">
        <is>
          <t xml:space="preserve"> </t>
        </is>
      </c>
    </row>
    <row r="10">
      <c r="A10" s="4" t="inlineStr">
        <is>
          <t>Discount rate (percent)</t>
        </is>
      </c>
      <c r="B10" s="10" t="n">
        <v>0.029</v>
      </c>
      <c r="C10" s="10" t="n">
        <v>0.029</v>
      </c>
      <c r="D10" s="4" t="inlineStr">
        <is>
          <t xml:space="preserve"> </t>
        </is>
      </c>
      <c r="E10" s="4" t="inlineStr">
        <is>
          <t xml:space="preserve"> </t>
        </is>
      </c>
    </row>
    <row r="11">
      <c r="A11" s="4" t="inlineStr">
        <is>
          <t>Right-of-use asset</t>
        </is>
      </c>
      <c r="B11" s="6" t="n">
        <v>6000</v>
      </c>
      <c r="C11" s="6" t="n">
        <v>6000</v>
      </c>
      <c r="D11" s="4" t="inlineStr">
        <is>
          <t xml:space="preserve"> </t>
        </is>
      </c>
      <c r="E11" s="4" t="inlineStr">
        <is>
          <t xml:space="preserve"> </t>
        </is>
      </c>
    </row>
    <row r="12">
      <c r="A12" s="4" t="inlineStr">
        <is>
          <t>Line Digital Frontier - Lease Two</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Monthly lease payment</t>
        </is>
      </c>
      <c r="B14" s="6" t="n">
        <v>100</v>
      </c>
      <c r="C14" s="6" t="n">
        <v>100</v>
      </c>
      <c r="D14" s="4" t="inlineStr">
        <is>
          <t xml:space="preserve"> </t>
        </is>
      </c>
      <c r="E14" s="4" t="inlineStr">
        <is>
          <t xml:space="preserve"> </t>
        </is>
      </c>
    </row>
    <row r="15">
      <c r="A15" s="4" t="inlineStr">
        <is>
          <t>Discount rate (percent)</t>
        </is>
      </c>
      <c r="B15" s="10" t="n">
        <v>0.029</v>
      </c>
      <c r="C15" s="10" t="n">
        <v>0.029</v>
      </c>
      <c r="D15" s="4" t="inlineStr">
        <is>
          <t xml:space="preserve"> </t>
        </is>
      </c>
      <c r="E15" s="4" t="inlineStr">
        <is>
          <t xml:space="preserve"> </t>
        </is>
      </c>
    </row>
    <row r="16">
      <c r="A16" s="4" t="inlineStr">
        <is>
          <t>Right-of-use asset</t>
        </is>
      </c>
      <c r="B16" s="6" t="n">
        <v>6000</v>
      </c>
      <c r="C16" s="6" t="n">
        <v>6000</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Parenthetical) - USD ($) $ in Thousands</t>
        </is>
      </c>
      <c r="C1" s="2" t="inlineStr">
        <is>
          <t>3 Months Ended</t>
        </is>
      </c>
    </row>
    <row r="2">
      <c r="C2" s="2" t="inlineStr">
        <is>
          <t>Mar. 31, 2025</t>
        </is>
      </c>
      <c r="D2" s="2" t="inlineStr">
        <is>
          <t>Mar. 31, 2024</t>
        </is>
      </c>
    </row>
    <row r="3">
      <c r="A3" s="4" t="inlineStr">
        <is>
          <t>Revenue</t>
        </is>
      </c>
      <c r="B3" s="4" t="inlineStr">
        <is>
          <t>[1]</t>
        </is>
      </c>
      <c r="C3" s="6" t="n">
        <v>325707</v>
      </c>
      <c r="D3" s="6" t="n">
        <v>326744</v>
      </c>
    </row>
    <row r="4">
      <c r="A4" s="4" t="inlineStr">
        <is>
          <t>Cost of revenue</t>
        </is>
      </c>
      <c r="B4" s="4" t="inlineStr">
        <is>
          <t>[2]</t>
        </is>
      </c>
      <c r="C4" s="5" t="n">
        <v>254096</v>
      </c>
      <c r="D4" s="5" t="n">
        <v>244385</v>
      </c>
    </row>
    <row r="5">
      <c r="A5" s="4" t="inlineStr">
        <is>
          <t>General and administrative expenses</t>
        </is>
      </c>
      <c r="B5" s="4" t="inlineStr">
        <is>
          <t>[3]</t>
        </is>
      </c>
      <c r="C5" s="5" t="n">
        <v>66702</v>
      </c>
      <c r="D5" s="5" t="n">
        <v>48693</v>
      </c>
    </row>
    <row r="6">
      <c r="A6" s="4" t="inlineStr">
        <is>
          <t>Other income (loss), net</t>
        </is>
      </c>
      <c r="B6" s="4" t="inlineStr">
        <is>
          <t>[4]</t>
        </is>
      </c>
      <c r="C6" s="5" t="n">
        <v>2670</v>
      </c>
      <c r="D6" s="5" t="n">
        <v>-1437</v>
      </c>
    </row>
    <row r="7">
      <c r="A7" s="4" t="inlineStr">
        <is>
          <t>Related Parties</t>
        </is>
      </c>
      <c r="C7" s="4" t="inlineStr">
        <is>
          <t xml:space="preserve"> </t>
        </is>
      </c>
      <c r="D7" s="4" t="inlineStr">
        <is>
          <t xml:space="preserve"> </t>
        </is>
      </c>
    </row>
    <row r="8">
      <c r="A8" s="4" t="inlineStr">
        <is>
          <t>Revenue</t>
        </is>
      </c>
      <c r="C8" s="5" t="n">
        <v>17713</v>
      </c>
      <c r="D8" s="5" t="n">
        <v>13287</v>
      </c>
    </row>
    <row r="9">
      <c r="A9" s="4" t="inlineStr">
        <is>
          <t>Cost of revenue</t>
        </is>
      </c>
      <c r="C9" s="5" t="n">
        <v>28131</v>
      </c>
      <c r="D9" s="5" t="n">
        <v>8954</v>
      </c>
    </row>
    <row r="10">
      <c r="A10" s="4" t="inlineStr">
        <is>
          <t>Marketing expenses incurred (cost reimbursed)</t>
        </is>
      </c>
      <c r="C10" s="5" t="n">
        <v>-2581</v>
      </c>
      <c r="D10" s="5" t="n">
        <v>-1905</v>
      </c>
    </row>
    <row r="11">
      <c r="A11" s="4" t="inlineStr">
        <is>
          <t>General and administrative expenses</t>
        </is>
      </c>
      <c r="C11" s="5" t="n">
        <v>6913</v>
      </c>
      <c r="D11" s="5" t="n">
        <v>6428</v>
      </c>
    </row>
    <row r="12">
      <c r="A12" s="4" t="inlineStr">
        <is>
          <t>Other income (loss), net</t>
        </is>
      </c>
      <c r="C12" s="6" t="n">
        <v>411</v>
      </c>
      <c r="D12" s="6" t="n">
        <v>-206</v>
      </c>
    </row>
    <row r="13"/>
    <row r="14">
      <c r="A14" s="4" t="inlineStr">
        <is>
          <t>[1] Includes amounts earned from related parties of $17,713 and $13,287 for the three months ended March 31, 2025, and March 31, 2024, respectively. (See Note 12. Related Party Transactions ) Includes amounts incurred from related parties of $28,131 and $8,954 for the three months ended March 31, 2025 and March 31, 2024, respectively. (See Note 12. Related Party Transactions ) Includes amounts incurred from related parties of $6,913 and $6,428 for the three months ended March 31, 2025 and March 31, 2024, respectively. (See Note 12. Related Party Transactions ). Includes amounts earned from related parties of $411 and $(206) for the three months ended March 31, 2025 and March 31, 2024, respectively. (See Note 12. Related Party Transactions )</t>
        </is>
      </c>
    </row>
  </sheetData>
  <mergeCells count="4">
    <mergeCell ref="A1:B2"/>
    <mergeCell ref="C1:D1"/>
    <mergeCell ref="A14:C14"/>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8253</v>
      </c>
      <c r="C4" s="6" t="n">
        <v>2596</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t>
        </is>
      </c>
      <c r="B7" s="6" t="n">
        <v>42700</v>
      </c>
      <c r="C7" s="4" t="inlineStr">
        <is>
          <t xml:space="preserve"> </t>
        </is>
      </c>
    </row>
    <row r="8">
      <c r="A8" s="4" t="inlineStr">
        <is>
          <t>Unrecognized stock-based compensation expense, period for recognition</t>
        </is>
      </c>
      <c r="B8" s="4" t="inlineStr">
        <is>
          <t>1 year 10 months 17 days</t>
        </is>
      </c>
      <c r="C8" s="4" t="inlineStr">
        <is>
          <t xml:space="preserve"> </t>
        </is>
      </c>
    </row>
    <row r="9">
      <c r="A9" s="4" t="inlineStr">
        <is>
          <t>Phantom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6" t="n">
        <v>2600</v>
      </c>
      <c r="C11" s="4" t="inlineStr">
        <is>
          <t xml:space="preserve"> </t>
        </is>
      </c>
    </row>
    <row r="12">
      <c r="A12" s="4" t="inlineStr">
        <is>
          <t>Unrecognized stock-based compensation expense, period for recognition</t>
        </is>
      </c>
      <c r="B12" s="4" t="inlineStr">
        <is>
          <t>1 year 7 months 9 days</t>
        </is>
      </c>
      <c r="C12" s="4" t="inlineStr">
        <is>
          <t xml:space="preserve"> </t>
        </is>
      </c>
    </row>
    <row r="13">
      <c r="A13" s="4" t="inlineStr">
        <is>
          <t>Stock-based compensation</t>
        </is>
      </c>
      <c r="B13" s="6" t="n">
        <v>2100</v>
      </c>
      <c r="C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hantom Unit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Units [Roll Forward]</t>
        </is>
      </c>
      <c r="B4" s="4" t="inlineStr">
        <is>
          <t xml:space="preserve"> </t>
        </is>
      </c>
    </row>
    <row r="5">
      <c r="A5" s="4" t="inlineStr">
        <is>
          <t>Beginning balance (shares) | shares</t>
        </is>
      </c>
      <c r="B5" s="5" t="n">
        <v>2635775</v>
      </c>
    </row>
    <row r="6">
      <c r="A6" s="4" t="inlineStr">
        <is>
          <t>Granted (shares) | shares</t>
        </is>
      </c>
      <c r="B6" s="5" t="n">
        <v>2989740</v>
      </c>
    </row>
    <row r="7">
      <c r="A7" s="4" t="inlineStr">
        <is>
          <t>Forfeited (shares) | shares</t>
        </is>
      </c>
      <c r="B7" s="5" t="n">
        <v>-35602</v>
      </c>
    </row>
    <row r="8">
      <c r="A8" s="4" t="inlineStr">
        <is>
          <t>Vested (shares) | shares</t>
        </is>
      </c>
      <c r="B8" s="5" t="n">
        <v>-1830079</v>
      </c>
    </row>
    <row r="9">
      <c r="A9" s="4" t="inlineStr">
        <is>
          <t>Ending balance (shares) | shares</t>
        </is>
      </c>
      <c r="B9" s="5" t="n">
        <v>3759834</v>
      </c>
    </row>
    <row r="10">
      <c r="A10" s="3" t="inlineStr">
        <is>
          <t>Weighted Average Grant-Date Fair Value</t>
        </is>
      </c>
      <c r="B10" s="4" t="inlineStr">
        <is>
          <t xml:space="preserve"> </t>
        </is>
      </c>
    </row>
    <row r="11">
      <c r="A11" s="4" t="inlineStr">
        <is>
          <t>Weighted Average Grant-Date Fair Value, Beginning balance (in usd per share) | $ / shares</t>
        </is>
      </c>
      <c r="B11" s="6" t="n">
        <v>22</v>
      </c>
    </row>
    <row r="12">
      <c r="A12" s="4" t="inlineStr">
        <is>
          <t>Weighted Average Grant-Date Fair Value, Granted (in usd per share) | $ / shares</t>
        </is>
      </c>
      <c r="B12" s="12" t="n">
        <v>9.07</v>
      </c>
    </row>
    <row r="13">
      <c r="A13" s="4" t="inlineStr">
        <is>
          <t>Weighted Average Grant-Date Fair Value, Forfeited (in usd per share) | $ / shares</t>
        </is>
      </c>
      <c r="B13" s="12" t="n">
        <v>18.34</v>
      </c>
    </row>
    <row r="14">
      <c r="A14" s="4" t="inlineStr">
        <is>
          <t>Weighted Average Grant-Date Fair Value, Vested (in usd per share) | $ / shares</t>
        </is>
      </c>
      <c r="B14" s="12" t="n">
        <v>15.35</v>
      </c>
    </row>
    <row r="15">
      <c r="A15" s="4" t="inlineStr">
        <is>
          <t>Weighted Average Grant-Date Fair Value, Ending balance (in usd per share) | $ / shares</t>
        </is>
      </c>
      <c r="B15" s="8" t="n">
        <v>14.99</v>
      </c>
    </row>
    <row r="16">
      <c r="A16" s="4" t="inlineStr">
        <is>
          <t>Phantom Units</t>
        </is>
      </c>
      <c r="B16" s="4" t="inlineStr">
        <is>
          <t xml:space="preserve"> </t>
        </is>
      </c>
    </row>
    <row r="17">
      <c r="A17" s="3" t="inlineStr">
        <is>
          <t>Number of Units [Roll Forward]</t>
        </is>
      </c>
      <c r="B17" s="4" t="inlineStr">
        <is>
          <t xml:space="preserve"> </t>
        </is>
      </c>
    </row>
    <row r="18">
      <c r="A18" s="4" t="inlineStr">
        <is>
          <t>Beginning balance (shares) | shares</t>
        </is>
      </c>
      <c r="B18" s="5" t="n">
        <v>0</v>
      </c>
    </row>
    <row r="19">
      <c r="A19" s="4" t="inlineStr">
        <is>
          <t>Granted (shares) | shares</t>
        </is>
      </c>
      <c r="B19" s="5" t="n">
        <v>557180</v>
      </c>
    </row>
    <row r="20">
      <c r="A20" s="4" t="inlineStr">
        <is>
          <t>Forfeited (shares) | shares</t>
        </is>
      </c>
      <c r="B20" s="5" t="n">
        <v>0</v>
      </c>
    </row>
    <row r="21">
      <c r="A21" s="4" t="inlineStr">
        <is>
          <t>Vested (shares) | shares</t>
        </is>
      </c>
      <c r="B21" s="5" t="n">
        <v>-207033</v>
      </c>
    </row>
    <row r="22">
      <c r="A22" s="4" t="inlineStr">
        <is>
          <t>Ending balance (shares) | shares</t>
        </is>
      </c>
      <c r="B22" s="5" t="n">
        <v>350147</v>
      </c>
    </row>
    <row r="23">
      <c r="A23" s="3" t="inlineStr">
        <is>
          <t>Weighted Average Grant-Date Fair Value</t>
        </is>
      </c>
      <c r="B23" s="4" t="inlineStr">
        <is>
          <t xml:space="preserve"> </t>
        </is>
      </c>
    </row>
    <row r="24">
      <c r="A24" s="4" t="inlineStr">
        <is>
          <t>Weighted Average Grant-Date Fair Value, Beginning balance (in usd per share) | $ / shares</t>
        </is>
      </c>
      <c r="B24" s="6" t="n">
        <v>0</v>
      </c>
    </row>
    <row r="25">
      <c r="A25" s="4" t="inlineStr">
        <is>
          <t>Weighted Average Grant-Date Fair Value, Granted (in usd per share) | $ / shares</t>
        </is>
      </c>
      <c r="B25" s="12" t="n">
        <v>9.039999999999999</v>
      </c>
    </row>
    <row r="26">
      <c r="A26" s="4" t="inlineStr">
        <is>
          <t>Weighted Average Grant-Date Fair Value, Forfeited (in usd per share) | $ / shares</t>
        </is>
      </c>
      <c r="B26" s="5" t="n">
        <v>0</v>
      </c>
    </row>
    <row r="27">
      <c r="A27" s="4" t="inlineStr">
        <is>
          <t>Weighted Average Grant-Date Fair Value, Vested (in usd per share) | $ / shares</t>
        </is>
      </c>
      <c r="B27" s="12" t="n">
        <v>9.039999999999999</v>
      </c>
    </row>
    <row r="28">
      <c r="A28" s="4" t="inlineStr">
        <is>
          <t>Weighted Average Grant-Date Fair Value, Ending balance (in usd per share) | $ / shares</t>
        </is>
      </c>
      <c r="B28" s="8" t="n">
        <v>9.03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s for All Stock-Based Payment Arrangemen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s</t>
        </is>
      </c>
      <c r="B4" s="6" t="n">
        <v>18253</v>
      </c>
      <c r="C4" s="6" t="n">
        <v>2596</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s</t>
        </is>
      </c>
      <c r="B7" s="5" t="n">
        <v>4780</v>
      </c>
      <c r="C7" s="5" t="n">
        <v>293</v>
      </c>
    </row>
    <row r="8">
      <c r="A8" s="4" t="inlineStr">
        <is>
          <t>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s</t>
        </is>
      </c>
      <c r="B10" s="5" t="n">
        <v>836</v>
      </c>
      <c r="C10" s="5" t="n">
        <v>115</v>
      </c>
    </row>
    <row r="11">
      <c r="A11" s="4" t="inlineStr">
        <is>
          <t>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s</t>
        </is>
      </c>
      <c r="B13" s="6" t="n">
        <v>12637</v>
      </c>
      <c r="C13" s="6" t="n">
        <v>218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547</v>
      </c>
      <c r="C4" s="6" t="n">
        <v>6668</v>
      </c>
    </row>
    <row r="5">
      <c r="A5" s="4" t="inlineStr">
        <is>
          <t>Net discrete tax expense</t>
        </is>
      </c>
      <c r="B5" s="5" t="n">
        <v>3500</v>
      </c>
      <c r="C5" s="5" t="n">
        <v>1900</v>
      </c>
    </row>
    <row r="6">
      <c r="A6" s="4" t="inlineStr">
        <is>
          <t>Withholding taxes paid</t>
        </is>
      </c>
      <c r="B6" s="5" t="n">
        <v>2500</v>
      </c>
      <c r="C6" s="6" t="n">
        <v>1900</v>
      </c>
    </row>
    <row r="7">
      <c r="A7" s="4" t="inlineStr">
        <is>
          <t>Return-to-provision true-up adjustments</t>
        </is>
      </c>
      <c r="B7" s="6" t="n">
        <v>1400</v>
      </c>
      <c r="C7" s="4" t="inlineStr">
        <is>
          <t xml:space="preserve"> </t>
        </is>
      </c>
    </row>
    <row r="8">
      <c r="A8" s="4" t="inlineStr">
        <is>
          <t>Effective income tax rate (percent)</t>
        </is>
      </c>
      <c r="B8" s="4" t="inlineStr">
        <is>
          <t>(13.10%)</t>
        </is>
      </c>
      <c r="C8" s="10" t="n">
        <v>0.5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Schedule of Periodic Benefit Costs (Incom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urrent service costs</t>
        </is>
      </c>
      <c r="B4" s="6" t="n">
        <v>1190</v>
      </c>
      <c r="C4" s="6" t="n">
        <v>1364</v>
      </c>
    </row>
    <row r="5">
      <c r="A5" s="4" t="inlineStr">
        <is>
          <t>Interest expense</t>
        </is>
      </c>
      <c r="B5" s="5" t="n">
        <v>268</v>
      </c>
      <c r="C5" s="5" t="n">
        <v>333</v>
      </c>
    </row>
    <row r="6">
      <c r="A6" s="4" t="inlineStr">
        <is>
          <t>Actuarial gain</t>
        </is>
      </c>
      <c r="B6" s="5" t="n">
        <v>-884</v>
      </c>
      <c r="C6" s="5" t="n">
        <v>-2524</v>
      </c>
    </row>
    <row r="7">
      <c r="A7" s="4" t="inlineStr">
        <is>
          <t>Net periodic benefit costs (income)</t>
        </is>
      </c>
      <c r="B7" s="6" t="n">
        <v>574</v>
      </c>
      <c r="C7" s="6" t="n">
        <v>-8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Benefits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severance expense</t>
        </is>
      </c>
      <c r="B4" s="11" t="n">
        <v>0.5</v>
      </c>
      <c r="C4" s="11" t="n">
        <v>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and Geographic Information - Reconciliation of Profit (Loss) from Segments to Consolidated (Details) $ in Thousands</t>
        </is>
      </c>
      <c r="C1" s="2" t="inlineStr">
        <is>
          <t>3 Months Ended</t>
        </is>
      </c>
    </row>
    <row r="2">
      <c r="C2" s="2" t="inlineStr">
        <is>
          <t>Mar. 31, 2025 USD ($) segment</t>
        </is>
      </c>
      <c r="D2" s="2" t="inlineStr">
        <is>
          <t>Mar. 31, 2024 USD ($)</t>
        </is>
      </c>
    </row>
    <row r="3">
      <c r="A3" s="3" t="inlineStr">
        <is>
          <t>Segment Reporting [Abstract]</t>
        </is>
      </c>
      <c r="C3" s="4" t="inlineStr">
        <is>
          <t xml:space="preserve"> </t>
        </is>
      </c>
      <c r="D3" s="4" t="inlineStr">
        <is>
          <t xml:space="preserve"> </t>
        </is>
      </c>
    </row>
    <row r="4">
      <c r="A4" s="4" t="inlineStr">
        <is>
          <t>Number of reportable segments | segment</t>
        </is>
      </c>
      <c r="C4" s="5" t="n">
        <v>1</v>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Revenue</t>
        </is>
      </c>
      <c r="B6" s="4" t="inlineStr">
        <is>
          <t>[1]</t>
        </is>
      </c>
      <c r="C6" s="6" t="n">
        <v>325707</v>
      </c>
      <c r="D6" s="6" t="n">
        <v>326744</v>
      </c>
    </row>
    <row r="7">
      <c r="A7" s="3" t="inlineStr">
        <is>
          <t>Less:</t>
        </is>
      </c>
      <c r="C7" s="4" t="inlineStr">
        <is>
          <t xml:space="preserve"> </t>
        </is>
      </c>
      <c r="D7" s="4" t="inlineStr">
        <is>
          <t xml:space="preserve"> </t>
        </is>
      </c>
    </row>
    <row r="8">
      <c r="A8" s="4" t="inlineStr">
        <is>
          <t>Cost of revenue</t>
        </is>
      </c>
      <c r="B8" s="4" t="inlineStr">
        <is>
          <t>[2]</t>
        </is>
      </c>
      <c r="C8" s="5" t="n">
        <v>254096</v>
      </c>
      <c r="D8" s="5" t="n">
        <v>244385</v>
      </c>
    </row>
    <row r="9">
      <c r="A9" s="4" t="inlineStr">
        <is>
          <t>Marketing</t>
        </is>
      </c>
      <c r="B9" s="4" t="inlineStr">
        <is>
          <t>[3]</t>
        </is>
      </c>
      <c r="C9" s="5" t="n">
        <v>31543</v>
      </c>
      <c r="D9" s="5" t="n">
        <v>19478</v>
      </c>
    </row>
    <row r="10">
      <c r="A10" s="4" t="inlineStr">
        <is>
          <t>Interest income</t>
        </is>
      </c>
      <c r="C10" s="5" t="n">
        <v>-5113</v>
      </c>
      <c r="D10" s="5" t="n">
        <v>-1235</v>
      </c>
    </row>
    <row r="11">
      <c r="A11" s="4" t="inlineStr">
        <is>
          <t>Interest expense</t>
        </is>
      </c>
      <c r="C11" s="5" t="n">
        <v>2</v>
      </c>
      <c r="D11" s="5" t="n">
        <v>33</v>
      </c>
    </row>
    <row r="12">
      <c r="A12" s="4" t="inlineStr">
        <is>
          <t>Loss on equity method investment, net</t>
        </is>
      </c>
      <c r="C12" s="5" t="n">
        <v>569</v>
      </c>
      <c r="D12" s="5" t="n">
        <v>1052</v>
      </c>
    </row>
    <row r="13">
      <c r="A13" s="4" t="inlineStr">
        <is>
          <t>Other loss (income), net</t>
        </is>
      </c>
      <c r="B13" s="4" t="inlineStr">
        <is>
          <t>[4]</t>
        </is>
      </c>
      <c r="C13" s="5" t="n">
        <v>-2670</v>
      </c>
      <c r="D13" s="5" t="n">
        <v>1437</v>
      </c>
    </row>
    <row r="14">
      <c r="A14" s="4" t="inlineStr">
        <is>
          <t>Income tax expense</t>
        </is>
      </c>
      <c r="C14" s="5" t="n">
        <v>2547</v>
      </c>
      <c r="D14" s="5" t="n">
        <v>6668</v>
      </c>
    </row>
    <row r="15">
      <c r="A15" s="4" t="inlineStr">
        <is>
          <t>Net income (loss)</t>
        </is>
      </c>
      <c r="C15" s="5" t="n">
        <v>-21969</v>
      </c>
      <c r="D15" s="5" t="n">
        <v>6233</v>
      </c>
    </row>
    <row r="16">
      <c r="A16" s="4" t="inlineStr">
        <is>
          <t>Stock-based compensation</t>
        </is>
      </c>
      <c r="C16" s="5" t="n">
        <v>18253</v>
      </c>
      <c r="D16" s="5" t="n">
        <v>2596</v>
      </c>
    </row>
    <row r="17">
      <c r="A17" s="4" t="inlineStr">
        <is>
          <t>Depreciation and amortization</t>
        </is>
      </c>
      <c r="C17" s="5" t="n">
        <v>8437</v>
      </c>
      <c r="D17" s="5" t="n">
        <v>9035</v>
      </c>
    </row>
    <row r="18">
      <c r="A18" s="4" t="inlineStr">
        <is>
          <t>Reportable Segment</t>
        </is>
      </c>
      <c r="C18" s="4" t="inlineStr">
        <is>
          <t xml:space="preserve"> </t>
        </is>
      </c>
      <c r="D18" s="4" t="inlineStr">
        <is>
          <t xml:space="preserve"> </t>
        </is>
      </c>
    </row>
    <row r="19">
      <c r="A19" s="3" t="inlineStr">
        <is>
          <t>Revenues from External Customers and Long-Lived Assets [Line Items]</t>
        </is>
      </c>
      <c r="C19" s="4" t="inlineStr">
        <is>
          <t xml:space="preserve"> </t>
        </is>
      </c>
      <c r="D19" s="4" t="inlineStr">
        <is>
          <t xml:space="preserve"> </t>
        </is>
      </c>
    </row>
    <row r="20">
      <c r="A20" s="4" t="inlineStr">
        <is>
          <t>Revenue</t>
        </is>
      </c>
      <c r="C20" s="5" t="n">
        <v>325707</v>
      </c>
      <c r="D20" s="5" t="n">
        <v>326744</v>
      </c>
    </row>
    <row r="21">
      <c r="A21" s="3" t="inlineStr">
        <is>
          <t>Less:</t>
        </is>
      </c>
      <c r="C21" s="4" t="inlineStr">
        <is>
          <t xml:space="preserve"> </t>
        </is>
      </c>
      <c r="D21" s="4" t="inlineStr">
        <is>
          <t xml:space="preserve"> </t>
        </is>
      </c>
    </row>
    <row r="22">
      <c r="A22" s="4" t="inlineStr">
        <is>
          <t>Cost of revenue</t>
        </is>
      </c>
      <c r="C22" s="5" t="n">
        <v>254096</v>
      </c>
      <c r="D22" s="5" t="n">
        <v>244385</v>
      </c>
    </row>
    <row r="23">
      <c r="A23" s="4" t="inlineStr">
        <is>
          <t>Marketing</t>
        </is>
      </c>
      <c r="C23" s="5" t="n">
        <v>31543</v>
      </c>
      <c r="D23" s="5" t="n">
        <v>19478</v>
      </c>
    </row>
    <row r="24">
      <c r="A24" s="4" t="inlineStr">
        <is>
          <t>General and administrative expenses - labor related</t>
        </is>
      </c>
      <c r="C24" s="5" t="n">
        <v>23373</v>
      </c>
      <c r="D24" s="5" t="n">
        <v>19991</v>
      </c>
    </row>
    <row r="25">
      <c r="A25" s="4" t="inlineStr">
        <is>
          <t>General and administrative expenses - non-labor related</t>
        </is>
      </c>
      <c r="C25" s="5" t="n">
        <v>43329</v>
      </c>
      <c r="D25" s="5" t="n">
        <v>28702</v>
      </c>
    </row>
    <row r="26">
      <c r="A26" s="4" t="inlineStr">
        <is>
          <t>Interest income</t>
        </is>
      </c>
      <c r="C26" s="5" t="n">
        <v>-5113</v>
      </c>
      <c r="D26" s="5" t="n">
        <v>-1235</v>
      </c>
    </row>
    <row r="27">
      <c r="A27" s="4" t="inlineStr">
        <is>
          <t>Interest expense</t>
        </is>
      </c>
      <c r="C27" s="5" t="n">
        <v>2</v>
      </c>
      <c r="D27" s="5" t="n">
        <v>33</v>
      </c>
    </row>
    <row r="28">
      <c r="A28" s="4" t="inlineStr">
        <is>
          <t>Loss on equity method investment, net</t>
        </is>
      </c>
      <c r="C28" s="5" t="n">
        <v>569</v>
      </c>
      <c r="D28" s="5" t="n">
        <v>1052</v>
      </c>
    </row>
    <row r="29">
      <c r="A29" s="4" t="inlineStr">
        <is>
          <t>Other loss (income), net</t>
        </is>
      </c>
      <c r="C29" s="5" t="n">
        <v>-2670</v>
      </c>
      <c r="D29" s="5" t="n">
        <v>1437</v>
      </c>
    </row>
    <row r="30">
      <c r="A30" s="4" t="inlineStr">
        <is>
          <t>Income tax expense</t>
        </is>
      </c>
      <c r="C30" s="5" t="n">
        <v>2547</v>
      </c>
      <c r="D30" s="5" t="n">
        <v>6668</v>
      </c>
    </row>
    <row r="31">
      <c r="A31" s="4" t="inlineStr">
        <is>
          <t>Net income (loss)</t>
        </is>
      </c>
      <c r="C31" s="5" t="n">
        <v>-21969</v>
      </c>
      <c r="D31" s="5" t="n">
        <v>6233</v>
      </c>
    </row>
    <row r="32">
      <c r="A32" s="4" t="inlineStr">
        <is>
          <t>Stock-based compensation</t>
        </is>
      </c>
      <c r="C32" s="5" t="n">
        <v>18253</v>
      </c>
      <c r="D32" s="5" t="n">
        <v>1311</v>
      </c>
    </row>
    <row r="33">
      <c r="A33" s="4" t="inlineStr">
        <is>
          <t>Depreciation and amortization</t>
        </is>
      </c>
      <c r="C33" s="6" t="n">
        <v>8437</v>
      </c>
      <c r="D33" s="6" t="n">
        <v>9035</v>
      </c>
    </row>
    <row r="34"/>
    <row r="35">
      <c r="A35" s="4" t="inlineStr">
        <is>
          <t>[1] Includes amounts earned from related parties of $17,713 and $13,287 for the three months ended March 31, 2025, and March 31, 2024, respectively. (See Note 12. Related Party Transactions ) Includes amounts incurred from related parties of $28,131 and $8,954 for the three months ended March 31, 2025 and March 31, 2024, respectively. (See Note 12. Related Party Transactions ) Includes amounts incurred from related parties of $(2,581) and $(1,905) for the three months ended March 31, 2025 and March 31, 2024, respectively. (See Note 12. Related Party Transactions ) Includes amounts earned from related parties of $411 and $(206) for the three months ended March 31, 2025 and March 31, 2024, respectively. (See Note 12. Related Party Transactions )</t>
        </is>
      </c>
    </row>
  </sheetData>
  <mergeCells count="4">
    <mergeCell ref="A1:B2"/>
    <mergeCell ref="C1:D1"/>
    <mergeCell ref="A35:C35"/>
    <mergeCell ref="A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Reportable Segment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tangible assets and operating lease right-of-use assets</t>
        </is>
      </c>
      <c r="B3" s="6" t="n">
        <v>30799</v>
      </c>
      <c r="C3" s="6" t="n">
        <v>20431</v>
      </c>
    </row>
    <row r="4">
      <c r="A4" s="4" t="inlineStr">
        <is>
          <t>Kore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tangible assets and operating lease right-of-use assets</t>
        </is>
      </c>
      <c r="B6" s="5" t="n">
        <v>16344</v>
      </c>
      <c r="C6" s="5" t="n">
        <v>17465</v>
      </c>
    </row>
    <row r="7">
      <c r="A7" s="4" t="inlineStr">
        <is>
          <t>Japa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tangible assets and operating lease right-of-use assets</t>
        </is>
      </c>
      <c r="B9" s="5" t="n">
        <v>12055</v>
      </c>
      <c r="C9" s="5" t="n">
        <v>182</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tangible assets and operating lease right-of-use assets</t>
        </is>
      </c>
      <c r="B12" s="6" t="n">
        <v>2400</v>
      </c>
      <c r="C12" s="6" t="n">
        <v>27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Ranges of Significant Unobservable Inputs Used to Value Level 3 Assets (Details) - Level 3 $ in Thousands</t>
        </is>
      </c>
      <c r="B1" s="2" t="inlineStr">
        <is>
          <t>Mar. 31, 2025 USD ($)</t>
        </is>
      </c>
      <c r="C1" s="2" t="inlineStr">
        <is>
          <t>Dec. 31, 2024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t>
        </is>
      </c>
      <c r="B4" s="6" t="n">
        <v>50850</v>
      </c>
      <c r="C4" s="6" t="n">
        <v>48142</v>
      </c>
    </row>
    <row r="5">
      <c r="A5" s="4" t="inlineStr">
        <is>
          <t>Debt Securities | Redeemable Convertible Preferred Stock | Option Pricing Model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t>
        </is>
      </c>
      <c r="B7" s="6" t="n">
        <v>50850</v>
      </c>
      <c r="C7" s="6" t="n">
        <v>48142</v>
      </c>
    </row>
    <row r="8">
      <c r="A8" s="4" t="inlineStr">
        <is>
          <t>Debt Securities | Redeemable Convertible Preferred Stock | Option Pricing Model | Discoun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measurement input</t>
        </is>
      </c>
      <c r="B10" s="12" t="n">
        <v>8.65</v>
      </c>
      <c r="C10" s="12" t="n">
        <v>9.01</v>
      </c>
    </row>
    <row r="11">
      <c r="A11" s="4" t="inlineStr">
        <is>
          <t>Debt Securities | Redeemable Convertible Preferred Stock | Option Pricing Model | Discount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measurement input</t>
        </is>
      </c>
      <c r="B13" s="12" t="n">
        <v>28.57</v>
      </c>
      <c r="C13" s="12" t="n">
        <v>21.94</v>
      </c>
    </row>
    <row r="14">
      <c r="A14" s="4" t="inlineStr">
        <is>
          <t>Debt Securities | Redeemable Convertible Preferred Stock | Option Pricing Model |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measurement input</t>
        </is>
      </c>
      <c r="B16" s="12" t="n">
        <v>41.6</v>
      </c>
      <c r="C16" s="13" t="n">
        <v>41.6</v>
      </c>
    </row>
    <row r="17">
      <c r="A17" s="4" t="inlineStr">
        <is>
          <t>Debt Securities | Redeemable Convertible Preferred Stock | Option Pricing Model |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measurement input</t>
        </is>
      </c>
      <c r="B19" s="12" t="n">
        <v>66.3</v>
      </c>
      <c r="C19" s="12" t="n">
        <v>66.3</v>
      </c>
    </row>
    <row r="20">
      <c r="A20" s="4" t="inlineStr">
        <is>
          <t>Equity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securities</t>
        </is>
      </c>
      <c r="B22" s="6" t="n">
        <v>22271</v>
      </c>
      <c r="C22" s="6" t="n">
        <v>22034</v>
      </c>
    </row>
    <row r="23">
      <c r="A23" s="4" t="inlineStr">
        <is>
          <t>Equity Securities | Redeemable Convertible Preferred Stock | Measurement Alternativ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securities</t>
        </is>
      </c>
      <c r="B25" s="5" t="n">
        <v>15000</v>
      </c>
      <c r="C25" s="5" t="n">
        <v>15000</v>
      </c>
    </row>
    <row r="26">
      <c r="A26" s="4" t="inlineStr">
        <is>
          <t>Equity Securities | Private Equity Securities | Measurement Alternativ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quity securities</t>
        </is>
      </c>
      <c r="B28" s="5" t="n">
        <v>51</v>
      </c>
      <c r="C28" s="5" t="n">
        <v>51</v>
      </c>
    </row>
    <row r="29">
      <c r="A29" s="4" t="inlineStr">
        <is>
          <t>Equity Securities | Contribution Investment Fund | Measurement Alternati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securities</t>
        </is>
      </c>
      <c r="B31" s="5" t="n">
        <v>492</v>
      </c>
      <c r="C31" s="5" t="n">
        <v>506</v>
      </c>
    </row>
    <row r="32">
      <c r="A32" s="4" t="inlineStr">
        <is>
          <t>Equity Securities | Convertible Preferred Stock | Option Pricing Model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securities</t>
        </is>
      </c>
      <c r="B34" s="6" t="n">
        <v>5728</v>
      </c>
      <c r="C34" s="6" t="n">
        <v>5477</v>
      </c>
    </row>
    <row r="35">
      <c r="A35" s="4" t="inlineStr">
        <is>
          <t>Equity Securities | Convertible Preferred Stock | Option Pricing Model | Discount Rate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quity securities measurement input</t>
        </is>
      </c>
      <c r="B37" s="5" t="n">
        <v>3</v>
      </c>
      <c r="C37" s="5" t="n">
        <v>3</v>
      </c>
    </row>
    <row r="38">
      <c r="A38" s="4" t="inlineStr">
        <is>
          <t>Equity Securities | Convertible Preferred Stock | Option Pricing Model | Discount Rat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quity securities measurement input</t>
        </is>
      </c>
      <c r="B40" s="12" t="n">
        <v>16.71</v>
      </c>
      <c r="C40" s="12" t="n">
        <v>16.71</v>
      </c>
    </row>
    <row r="41">
      <c r="A41" s="4" t="inlineStr">
        <is>
          <t>Equity Securities | Convertible Preferred Stock | Option Pricing Model | Volatility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securities measurement input</t>
        </is>
      </c>
      <c r="B43" s="12" t="n">
        <v>41.68</v>
      </c>
      <c r="C43" s="12" t="n">
        <v>44.96</v>
      </c>
    </row>
    <row r="44">
      <c r="A44" s="4" t="inlineStr">
        <is>
          <t>Equity Securities | Convertible Preferred Stock | Option Pricing Model | Volat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quity securities measurement input</t>
        </is>
      </c>
      <c r="B46" s="12" t="n">
        <v>50.6</v>
      </c>
      <c r="C46" s="12" t="n">
        <v>50.6</v>
      </c>
    </row>
    <row r="47">
      <c r="A47" s="4" t="inlineStr">
        <is>
          <t>Equity Securities | Convertible Preferred Stock | Measurement Alternative | Volatility</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quity securities</t>
        </is>
      </c>
      <c r="B49" s="6" t="n">
        <v>1000</v>
      </c>
      <c r="C49"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1 and Level 3 Assets Included Debt and Equity Securitie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70179</v>
      </c>
      <c r="C4" s="6" t="n">
        <v>91233</v>
      </c>
    </row>
    <row r="5">
      <c r="A5" s="4" t="inlineStr">
        <is>
          <t>Purchases</t>
        </is>
      </c>
      <c r="B5" s="5" t="n">
        <v>3790</v>
      </c>
      <c r="C5" s="5" t="n">
        <v>0</v>
      </c>
    </row>
    <row r="6">
      <c r="A6" s="4" t="inlineStr">
        <is>
          <t>Business disposition</t>
        </is>
      </c>
      <c r="B6" s="5" t="n">
        <v>0</v>
      </c>
      <c r="C6" s="5" t="n">
        <v>5746</v>
      </c>
    </row>
    <row r="7">
      <c r="A7" s="4" t="inlineStr">
        <is>
          <t>Net unrealized gain (loss)</t>
        </is>
      </c>
      <c r="B7" s="5" t="n">
        <v>-944</v>
      </c>
      <c r="C7" s="5" t="n">
        <v>3371</v>
      </c>
    </row>
    <row r="8">
      <c r="A8" s="4" t="inlineStr">
        <is>
          <t>Sales and settlement</t>
        </is>
      </c>
      <c r="B8" s="5" t="n">
        <v>0</v>
      </c>
      <c r="C8" s="5" t="n">
        <v>-4</v>
      </c>
    </row>
    <row r="9">
      <c r="A9" s="4" t="inlineStr">
        <is>
          <t>Reclassification</t>
        </is>
      </c>
      <c r="B9" s="5" t="n">
        <v>0</v>
      </c>
      <c r="C9" s="5" t="n">
        <v>-18701</v>
      </c>
    </row>
    <row r="10">
      <c r="A10" s="4" t="inlineStr">
        <is>
          <t>Currency translation differences</t>
        </is>
      </c>
      <c r="B10" s="5" t="n">
        <v>99</v>
      </c>
      <c r="C10" s="5" t="n">
        <v>-3303</v>
      </c>
    </row>
    <row r="11">
      <c r="A11" s="4" t="inlineStr">
        <is>
          <t>Ending balance</t>
        </is>
      </c>
      <c r="B11" s="5" t="n">
        <v>73124</v>
      </c>
      <c r="C11" s="5" t="n">
        <v>78342</v>
      </c>
    </row>
    <row r="12">
      <c r="A12" s="4" t="inlineStr">
        <is>
          <t>Level 1 | Equity Securitie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ning balance</t>
        </is>
      </c>
      <c r="B14" s="5" t="n">
        <v>3</v>
      </c>
      <c r="C14" s="5" t="n">
        <v>16109</v>
      </c>
    </row>
    <row r="15">
      <c r="A15" s="4" t="inlineStr">
        <is>
          <t>Purchases</t>
        </is>
      </c>
      <c r="B15" s="5" t="n">
        <v>0</v>
      </c>
      <c r="C15" s="5" t="n">
        <v>0</v>
      </c>
    </row>
    <row r="16">
      <c r="A16" s="4" t="inlineStr">
        <is>
          <t>Business disposition</t>
        </is>
      </c>
      <c r="B16" s="5" t="n">
        <v>0</v>
      </c>
      <c r="C16" s="5" t="n">
        <v>0</v>
      </c>
    </row>
    <row r="17">
      <c r="A17" s="4" t="inlineStr">
        <is>
          <t>Net unrealized gain (loss)</t>
        </is>
      </c>
      <c r="B17" s="5" t="n">
        <v>0</v>
      </c>
      <c r="C17" s="5" t="n">
        <v>3352</v>
      </c>
    </row>
    <row r="18">
      <c r="A18" s="4" t="inlineStr">
        <is>
          <t>Sales and settlement</t>
        </is>
      </c>
      <c r="B18" s="5" t="n">
        <v>0</v>
      </c>
      <c r="C18" s="5" t="n">
        <v>0</v>
      </c>
    </row>
    <row r="19">
      <c r="A19" s="4" t="inlineStr">
        <is>
          <t>Reclassification</t>
        </is>
      </c>
      <c r="B19" s="5" t="n">
        <v>0</v>
      </c>
      <c r="C19" s="5" t="n">
        <v>-18701</v>
      </c>
    </row>
    <row r="20">
      <c r="A20" s="4" t="inlineStr">
        <is>
          <t>Currency translation differences</t>
        </is>
      </c>
      <c r="B20" s="5" t="n">
        <v>0</v>
      </c>
      <c r="C20" s="5" t="n">
        <v>-757</v>
      </c>
    </row>
    <row r="21">
      <c r="A21" s="4" t="inlineStr">
        <is>
          <t>Ending balance</t>
        </is>
      </c>
      <c r="B21" s="5" t="n">
        <v>3</v>
      </c>
      <c r="C21" s="5" t="n">
        <v>3</v>
      </c>
    </row>
    <row r="22">
      <c r="A22" s="4" t="inlineStr">
        <is>
          <t>Level 3 | Equity Securiti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eginning balance</t>
        </is>
      </c>
      <c r="B24" s="5" t="n">
        <v>22034</v>
      </c>
      <c r="C24" s="5" t="n">
        <v>26847</v>
      </c>
    </row>
    <row r="25">
      <c r="A25" s="4" t="inlineStr">
        <is>
          <t>Purchases</t>
        </is>
      </c>
      <c r="B25" s="5" t="n">
        <v>0</v>
      </c>
      <c r="C25" s="5" t="n">
        <v>0</v>
      </c>
    </row>
    <row r="26">
      <c r="A26" s="4" t="inlineStr">
        <is>
          <t>Business disposition</t>
        </is>
      </c>
      <c r="B26" s="5" t="n">
        <v>0</v>
      </c>
      <c r="C26" s="5" t="n">
        <v>-776</v>
      </c>
    </row>
    <row r="27">
      <c r="A27" s="4" t="inlineStr">
        <is>
          <t>Net unrealized gain (loss)</t>
        </is>
      </c>
      <c r="B27" s="5" t="n">
        <v>225</v>
      </c>
      <c r="C27" s="5" t="n">
        <v>19</v>
      </c>
    </row>
    <row r="28">
      <c r="A28" s="4" t="inlineStr">
        <is>
          <t>Sales and settlement</t>
        </is>
      </c>
      <c r="B28" s="5" t="n">
        <v>0</v>
      </c>
      <c r="C28" s="5" t="n">
        <v>-4</v>
      </c>
    </row>
    <row r="29">
      <c r="A29" s="4" t="inlineStr">
        <is>
          <t>Reclassification</t>
        </is>
      </c>
      <c r="B29" s="5" t="n">
        <v>0</v>
      </c>
      <c r="C29" s="5" t="n">
        <v>0</v>
      </c>
    </row>
    <row r="30">
      <c r="A30" s="4" t="inlineStr">
        <is>
          <t>Currency translation differences</t>
        </is>
      </c>
      <c r="B30" s="5" t="n">
        <v>12</v>
      </c>
      <c r="C30" s="5" t="n">
        <v>-398</v>
      </c>
    </row>
    <row r="31">
      <c r="A31" s="4" t="inlineStr">
        <is>
          <t>Ending balance</t>
        </is>
      </c>
      <c r="B31" s="5" t="n">
        <v>22271</v>
      </c>
      <c r="C31" s="5" t="n">
        <v>25688</v>
      </c>
    </row>
    <row r="32">
      <c r="A32" s="4" t="inlineStr">
        <is>
          <t>Level 3 | Debt Securiti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Beginning balance</t>
        </is>
      </c>
      <c r="B34" s="5" t="n">
        <v>48142</v>
      </c>
      <c r="C34" s="5" t="n">
        <v>48277</v>
      </c>
    </row>
    <row r="35">
      <c r="A35" s="4" t="inlineStr">
        <is>
          <t>Purchases</t>
        </is>
      </c>
      <c r="B35" s="5" t="n">
        <v>3790</v>
      </c>
      <c r="C35" s="5" t="n">
        <v>0</v>
      </c>
    </row>
    <row r="36">
      <c r="A36" s="4" t="inlineStr">
        <is>
          <t>Business disposition</t>
        </is>
      </c>
      <c r="B36" s="5" t="n">
        <v>0</v>
      </c>
      <c r="C36" s="5" t="n">
        <v>6522</v>
      </c>
    </row>
    <row r="37">
      <c r="A37" s="4" t="inlineStr">
        <is>
          <t>Net unrealized gain (loss)</t>
        </is>
      </c>
      <c r="B37" s="5" t="n">
        <v>-1169</v>
      </c>
      <c r="C37" s="5" t="n">
        <v>0</v>
      </c>
    </row>
    <row r="38">
      <c r="A38" s="4" t="inlineStr">
        <is>
          <t>Sales and settlement</t>
        </is>
      </c>
      <c r="B38" s="5" t="n">
        <v>0</v>
      </c>
      <c r="C38" s="5" t="n">
        <v>0</v>
      </c>
    </row>
    <row r="39">
      <c r="A39" s="4" t="inlineStr">
        <is>
          <t>Reclassification</t>
        </is>
      </c>
      <c r="B39" s="5" t="n">
        <v>0</v>
      </c>
      <c r="C39" s="5" t="n">
        <v>0</v>
      </c>
    </row>
    <row r="40">
      <c r="A40" s="4" t="inlineStr">
        <is>
          <t>Currency translation differences</t>
        </is>
      </c>
      <c r="B40" s="5" t="n">
        <v>87</v>
      </c>
      <c r="C40" s="5" t="n">
        <v>-2148</v>
      </c>
    </row>
    <row r="41">
      <c r="A41" s="4" t="inlineStr">
        <is>
          <t>Ending balance</t>
        </is>
      </c>
      <c r="B41" s="6" t="n">
        <v>50850</v>
      </c>
      <c r="C41" s="6" t="n">
        <v>526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70" customWidth="1" min="7" max="7"/>
    <col width="56" customWidth="1" min="8" max="8"/>
  </cols>
  <sheetData>
    <row r="1">
      <c r="A1" s="1" t="inlineStr">
        <is>
          <t>Condensed Consolidated Statements of Stockholders' Equity and Group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otal stockholders' equity attributable to WEBTOON Entertainment Inc.</t>
        </is>
      </c>
      <c r="H1" s="2" t="inlineStr">
        <is>
          <t>Non- controlling interests in consolidated subsidiaries</t>
        </is>
      </c>
    </row>
    <row r="2">
      <c r="A2" s="4" t="inlineStr">
        <is>
          <t>Beginning balance (in shares) at Dec. 31, 2023</t>
        </is>
      </c>
      <c r="B2" s="4" t="inlineStr">
        <is>
          <t xml:space="preserve"> </t>
        </is>
      </c>
      <c r="C2" s="5" t="n">
        <v>10950515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306047</v>
      </c>
      <c r="C3" s="6" t="n">
        <v>11</v>
      </c>
      <c r="D3" s="6" t="n">
        <v>1667246</v>
      </c>
      <c r="E3" s="6" t="n">
        <v>-54824</v>
      </c>
      <c r="F3" s="6" t="n">
        <v>-363292</v>
      </c>
      <c r="G3" s="6" t="n">
        <v>1249141</v>
      </c>
      <c r="H3" s="6" t="n">
        <v>56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6136</v>
      </c>
      <c r="C5" s="4" t="inlineStr">
        <is>
          <t xml:space="preserve"> </t>
        </is>
      </c>
      <c r="D5" s="4" t="inlineStr">
        <is>
          <t xml:space="preserve"> </t>
        </is>
      </c>
      <c r="E5" s="4" t="inlineStr">
        <is>
          <t xml:space="preserve"> </t>
        </is>
      </c>
      <c r="F5" s="5" t="n">
        <v>6192</v>
      </c>
      <c r="G5" s="5" t="n">
        <v>6192</v>
      </c>
      <c r="H5" s="5" t="n">
        <v>-56</v>
      </c>
    </row>
    <row r="6">
      <c r="A6" s="4" t="inlineStr">
        <is>
          <t>Foreign currency translation adjustments, net of tax</t>
        </is>
      </c>
      <c r="B6" s="5" t="n">
        <v>-28689</v>
      </c>
      <c r="C6" s="4" t="inlineStr">
        <is>
          <t xml:space="preserve"> </t>
        </is>
      </c>
      <c r="D6" s="4" t="inlineStr">
        <is>
          <t xml:space="preserve"> </t>
        </is>
      </c>
      <c r="E6" s="5" t="n">
        <v>-28689</v>
      </c>
      <c r="F6" s="4" t="inlineStr">
        <is>
          <t xml:space="preserve"> </t>
        </is>
      </c>
      <c r="G6" s="5" t="n">
        <v>-28689</v>
      </c>
      <c r="H6" s="4" t="inlineStr">
        <is>
          <t xml:space="preserve"> </t>
        </is>
      </c>
    </row>
    <row r="7">
      <c r="A7" s="4" t="inlineStr">
        <is>
          <t>Equity in income of equity method investees</t>
        </is>
      </c>
      <c r="B7" s="5" t="n">
        <v>-9</v>
      </c>
      <c r="C7" s="4" t="inlineStr">
        <is>
          <t xml:space="preserve"> </t>
        </is>
      </c>
      <c r="D7" s="4" t="inlineStr">
        <is>
          <t xml:space="preserve"> </t>
        </is>
      </c>
      <c r="E7" s="5" t="n">
        <v>-9</v>
      </c>
      <c r="F7" s="4" t="inlineStr">
        <is>
          <t xml:space="preserve"> </t>
        </is>
      </c>
      <c r="G7" s="5" t="n">
        <v>-9</v>
      </c>
      <c r="H7" s="4" t="inlineStr">
        <is>
          <t xml:space="preserve"> </t>
        </is>
      </c>
    </row>
    <row r="8">
      <c r="A8" s="4" t="inlineStr">
        <is>
          <t>Equity-based compensation</t>
        </is>
      </c>
      <c r="B8" s="5" t="n">
        <v>1593</v>
      </c>
      <c r="C8" s="4" t="inlineStr">
        <is>
          <t xml:space="preserve"> </t>
        </is>
      </c>
      <c r="D8" s="5" t="n">
        <v>1121</v>
      </c>
      <c r="E8" s="4" t="inlineStr">
        <is>
          <t xml:space="preserve"> </t>
        </is>
      </c>
      <c r="F8" s="4" t="inlineStr">
        <is>
          <t xml:space="preserve"> </t>
        </is>
      </c>
      <c r="G8" s="5" t="n">
        <v>1121</v>
      </c>
      <c r="H8" s="5" t="n">
        <v>472</v>
      </c>
    </row>
    <row r="9">
      <c r="A9" s="4" t="inlineStr">
        <is>
          <t>Changes in scope of consolidation</t>
        </is>
      </c>
      <c r="B9" s="5" t="n">
        <v>-3861</v>
      </c>
      <c r="C9" s="4" t="inlineStr">
        <is>
          <t xml:space="preserve"> </t>
        </is>
      </c>
      <c r="D9" s="4" t="inlineStr">
        <is>
          <t xml:space="preserve"> </t>
        </is>
      </c>
      <c r="E9" s="4" t="inlineStr">
        <is>
          <t xml:space="preserve"> </t>
        </is>
      </c>
      <c r="F9" s="4" t="inlineStr">
        <is>
          <t xml:space="preserve"> </t>
        </is>
      </c>
      <c r="G9" s="4" t="inlineStr">
        <is>
          <t xml:space="preserve"> </t>
        </is>
      </c>
      <c r="H9" s="5" t="n">
        <v>-3861</v>
      </c>
    </row>
    <row r="10">
      <c r="A10" s="4" t="inlineStr">
        <is>
          <t>Ending balance (in shares) at Mar. 31, 2024</t>
        </is>
      </c>
      <c r="B10" s="4" t="inlineStr">
        <is>
          <t xml:space="preserve"> </t>
        </is>
      </c>
      <c r="C10" s="5" t="n">
        <v>1095051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4</t>
        </is>
      </c>
      <c r="B11" s="6" t="n">
        <v>1281217</v>
      </c>
      <c r="C11" s="6" t="n">
        <v>11</v>
      </c>
      <c r="D11" s="5" t="n">
        <v>1668367</v>
      </c>
      <c r="E11" s="5" t="n">
        <v>-83522</v>
      </c>
      <c r="F11" s="5" t="n">
        <v>-357100</v>
      </c>
      <c r="G11" s="5" t="n">
        <v>1227756</v>
      </c>
      <c r="H11" s="5" t="n">
        <v>53461</v>
      </c>
    </row>
    <row r="12">
      <c r="A12" s="4" t="inlineStr">
        <is>
          <t>Beginning balance (in shares) at Dec. 31, 2024</t>
        </is>
      </c>
      <c r="B12" s="5" t="n">
        <v>128587944</v>
      </c>
      <c r="C12" s="5" t="n">
        <v>12858794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6" t="n">
        <v>1519881</v>
      </c>
      <c r="C13" s="6" t="n">
        <v>13</v>
      </c>
      <c r="D13" s="5" t="n">
        <v>2103931</v>
      </c>
      <c r="E13" s="5" t="n">
        <v>-124620</v>
      </c>
      <c r="F13" s="5" t="n">
        <v>-507197</v>
      </c>
      <c r="G13" s="5" t="n">
        <v>1472127</v>
      </c>
      <c r="H13" s="5" t="n">
        <v>4775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22156</v>
      </c>
      <c r="C15" s="4" t="inlineStr">
        <is>
          <t xml:space="preserve"> </t>
        </is>
      </c>
      <c r="D15" s="4" t="inlineStr">
        <is>
          <t xml:space="preserve"> </t>
        </is>
      </c>
      <c r="E15" s="4" t="inlineStr">
        <is>
          <t xml:space="preserve"> </t>
        </is>
      </c>
      <c r="F15" s="5" t="n">
        <v>-22389</v>
      </c>
      <c r="G15" s="5" t="n">
        <v>-22389</v>
      </c>
      <c r="H15" s="5" t="n">
        <v>233</v>
      </c>
    </row>
    <row r="16">
      <c r="A16" s="4" t="inlineStr">
        <is>
          <t>Foreign currency translation adjustments, net of tax</t>
        </is>
      </c>
      <c r="B16" s="5" t="n">
        <v>6555</v>
      </c>
      <c r="C16" s="4" t="inlineStr">
        <is>
          <t xml:space="preserve"> </t>
        </is>
      </c>
      <c r="D16" s="4" t="inlineStr">
        <is>
          <t xml:space="preserve"> </t>
        </is>
      </c>
      <c r="E16" s="5" t="n">
        <v>6533</v>
      </c>
      <c r="F16" s="4" t="inlineStr">
        <is>
          <t xml:space="preserve"> </t>
        </is>
      </c>
      <c r="G16" s="5" t="n">
        <v>6533</v>
      </c>
      <c r="H16" s="5" t="n">
        <v>22</v>
      </c>
    </row>
    <row r="17">
      <c r="A17" s="4" t="inlineStr">
        <is>
          <t>Equity in income of equity method investees</t>
        </is>
      </c>
      <c r="B17" s="5" t="n">
        <v>-143</v>
      </c>
      <c r="C17" s="4" t="inlineStr">
        <is>
          <t xml:space="preserve"> </t>
        </is>
      </c>
      <c r="D17" s="4" t="inlineStr">
        <is>
          <t xml:space="preserve"> </t>
        </is>
      </c>
      <c r="E17" s="5" t="n">
        <v>-143</v>
      </c>
      <c r="F17" s="4" t="inlineStr">
        <is>
          <t xml:space="preserve"> </t>
        </is>
      </c>
      <c r="G17" s="5" t="n">
        <v>-143</v>
      </c>
      <c r="H17" s="4" t="inlineStr">
        <is>
          <t xml:space="preserve"> </t>
        </is>
      </c>
    </row>
    <row r="18">
      <c r="A18" s="4" t="inlineStr">
        <is>
          <t>Equity-based compensation</t>
        </is>
      </c>
      <c r="B18" s="5" t="n">
        <v>-13245</v>
      </c>
      <c r="C18" s="4" t="inlineStr">
        <is>
          <t xml:space="preserve"> </t>
        </is>
      </c>
      <c r="D18" s="5" t="n">
        <v>-13457</v>
      </c>
      <c r="E18" s="4" t="inlineStr">
        <is>
          <t xml:space="preserve"> </t>
        </is>
      </c>
      <c r="F18" s="4" t="inlineStr">
        <is>
          <t xml:space="preserve"> </t>
        </is>
      </c>
      <c r="G18" s="5" t="n">
        <v>-13457</v>
      </c>
      <c r="H18" s="5" t="n">
        <v>212</v>
      </c>
    </row>
    <row r="19">
      <c r="A19" s="4" t="inlineStr">
        <is>
          <t>Vesting of restricted stock units (in shares)</t>
        </is>
      </c>
      <c r="B19" s="4" t="inlineStr">
        <is>
          <t xml:space="preserve"> </t>
        </is>
      </c>
      <c r="C19" s="5" t="n">
        <v>15769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 units</t>
        </is>
      </c>
      <c r="B20" s="5" t="n">
        <v>24748</v>
      </c>
      <c r="C20" s="4" t="inlineStr">
        <is>
          <t xml:space="preserve"> </t>
        </is>
      </c>
      <c r="D20" s="5" t="n">
        <v>24748</v>
      </c>
      <c r="E20" s="4" t="inlineStr">
        <is>
          <t xml:space="preserve"> </t>
        </is>
      </c>
      <c r="F20" s="4" t="inlineStr">
        <is>
          <t xml:space="preserve"> </t>
        </is>
      </c>
      <c r="G20" s="5" t="n">
        <v>24748</v>
      </c>
      <c r="H20" s="4" t="inlineStr">
        <is>
          <t xml:space="preserve"> </t>
        </is>
      </c>
    </row>
    <row r="21">
      <c r="A21" s="4" t="inlineStr">
        <is>
          <t>Exercise of stock options (in shares)</t>
        </is>
      </c>
      <c r="B21" s="4" t="inlineStr">
        <is>
          <t xml:space="preserve"> </t>
        </is>
      </c>
      <c r="C21" s="5" t="n">
        <v>738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128</v>
      </c>
      <c r="C22" s="4" t="inlineStr">
        <is>
          <t xml:space="preserve"> </t>
        </is>
      </c>
      <c r="D22" s="5" t="n">
        <v>128</v>
      </c>
      <c r="E22" s="4" t="inlineStr">
        <is>
          <t xml:space="preserve"> </t>
        </is>
      </c>
      <c r="F22" s="4" t="inlineStr">
        <is>
          <t xml:space="preserve"> </t>
        </is>
      </c>
      <c r="G22" s="5" t="n">
        <v>128</v>
      </c>
      <c r="H22" s="4" t="inlineStr">
        <is>
          <t xml:space="preserve"> </t>
        </is>
      </c>
    </row>
    <row r="23">
      <c r="A23" s="4" t="inlineStr">
        <is>
          <t>Ending balance (in shares) at Mar. 31, 2025</t>
        </is>
      </c>
      <c r="B23" s="5" t="n">
        <v>130172281</v>
      </c>
      <c r="C23" s="5" t="n">
        <v>13017228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5</t>
        </is>
      </c>
      <c r="B24" s="6" t="n">
        <v>1515768</v>
      </c>
      <c r="C24" s="6" t="n">
        <v>13</v>
      </c>
      <c r="D24" s="6" t="n">
        <v>2115350</v>
      </c>
      <c r="E24" s="6" t="n">
        <v>-118230</v>
      </c>
      <c r="F24" s="6" t="n">
        <v>-529586</v>
      </c>
      <c r="G24" s="6" t="n">
        <v>1467547</v>
      </c>
      <c r="H24" s="6" t="n">
        <v>48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4" t="inlineStr">
        <is>
          <t>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and equity securities realized gain or loss</t>
        </is>
      </c>
      <c r="B5" s="6" t="n">
        <v>0</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expense</t>
        </is>
      </c>
      <c r="B4" s="6" t="n">
        <v>1985</v>
      </c>
      <c r="C4" s="6" t="n">
        <v>2794</v>
      </c>
      <c r="D4" s="4" t="inlineStr">
        <is>
          <t xml:space="preserve"> </t>
        </is>
      </c>
    </row>
    <row r="5">
      <c r="A5" s="4" t="inlineStr">
        <is>
          <t>Income from Sublease</t>
        </is>
      </c>
      <c r="B5" s="5" t="n">
        <v>100</v>
      </c>
      <c r="C5" s="5" t="n">
        <v>100</v>
      </c>
      <c r="D5" s="4" t="inlineStr">
        <is>
          <t xml:space="preserve"> </t>
        </is>
      </c>
    </row>
    <row r="6">
      <c r="A6" s="4" t="inlineStr">
        <is>
          <t>Related Parties | NAVER | Leasing Office Spac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lease expense</t>
        </is>
      </c>
      <c r="B8" s="5" t="n">
        <v>600</v>
      </c>
      <c r="C8" s="5" t="n">
        <v>1600</v>
      </c>
      <c r="D8" s="4" t="inlineStr">
        <is>
          <t xml:space="preserve"> </t>
        </is>
      </c>
    </row>
    <row r="9">
      <c r="A9" s="4" t="inlineStr">
        <is>
          <t>Lease obligation</t>
        </is>
      </c>
      <c r="B9" s="5" t="n">
        <v>12600</v>
      </c>
      <c r="C9" s="4" t="inlineStr">
        <is>
          <t xml:space="preserve"> </t>
        </is>
      </c>
      <c r="D9" s="6" t="n">
        <v>13000</v>
      </c>
    </row>
    <row r="10">
      <c r="A10" s="4" t="inlineStr">
        <is>
          <t>Income from Sublease</t>
        </is>
      </c>
      <c r="B10" s="6" t="n">
        <v>100</v>
      </c>
      <c r="C10" s="6" t="n">
        <v>100</v>
      </c>
      <c r="D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Significant Related Party Transactions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Cost of revenue incurred</t>
        </is>
      </c>
      <c r="B4" s="4" t="inlineStr">
        <is>
          <t>[1]</t>
        </is>
      </c>
      <c r="C4" s="6" t="n">
        <v>254096</v>
      </c>
      <c r="D4" s="6" t="n">
        <v>244385</v>
      </c>
    </row>
    <row r="5">
      <c r="A5" s="4" t="inlineStr">
        <is>
          <t>General and administrative expenses incurred</t>
        </is>
      </c>
      <c r="B5" s="4" t="inlineStr">
        <is>
          <t>[2]</t>
        </is>
      </c>
      <c r="C5" s="5" t="n">
        <v>66702</v>
      </c>
      <c r="D5" s="5" t="n">
        <v>48693</v>
      </c>
    </row>
    <row r="6">
      <c r="A6" s="4" t="inlineStr">
        <is>
          <t>Related Parties</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venue generated</t>
        </is>
      </c>
      <c r="C8" s="5" t="n">
        <v>17713</v>
      </c>
      <c r="D8" s="5" t="n">
        <v>13287</v>
      </c>
    </row>
    <row r="9">
      <c r="A9" s="4" t="inlineStr">
        <is>
          <t>Cost of revenue incurred</t>
        </is>
      </c>
      <c r="C9" s="5" t="n">
        <v>28131</v>
      </c>
      <c r="D9" s="5" t="n">
        <v>8954</v>
      </c>
    </row>
    <row r="10">
      <c r="A10" s="4" t="inlineStr">
        <is>
          <t>Marketing expenses incurred (cost reimbursed)</t>
        </is>
      </c>
      <c r="C10" s="5" t="n">
        <v>-2581</v>
      </c>
      <c r="D10" s="5" t="n">
        <v>-1905</v>
      </c>
    </row>
    <row r="11">
      <c r="A11" s="4" t="inlineStr">
        <is>
          <t>General and administrative expenses incurred</t>
        </is>
      </c>
      <c r="C11" s="5" t="n">
        <v>6913</v>
      </c>
      <c r="D11" s="5" t="n">
        <v>6428</v>
      </c>
    </row>
    <row r="12">
      <c r="A12" s="4" t="inlineStr">
        <is>
          <t>Other income, net</t>
        </is>
      </c>
      <c r="C12" s="6" t="n">
        <v>411</v>
      </c>
      <c r="D12" s="6" t="n">
        <v>-206</v>
      </c>
    </row>
    <row r="13"/>
    <row r="14">
      <c r="A14" s="4" t="inlineStr">
        <is>
          <t>[1] Includes amounts incurred from related parties of $28,131 and $8,954 for the three months ended March 31, 2025 and March 31, 2024, respectively. (See Note 12. Related Party Transactions ) Includes amounts incurred from related parties of $6,913 and $6,428 for the three months ended March 31, 2025 and March 31, 2024, respectively. (See Note 12. Related Party Transactions ).</t>
        </is>
      </c>
    </row>
  </sheetData>
  <mergeCells count="4">
    <mergeCell ref="A1:B2"/>
    <mergeCell ref="C1:D1"/>
    <mergeCell ref="A14:C14"/>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Significant Balances Due From and Due To Related Parties (Details) - USD ($) $ in Thousands</t>
        </is>
      </c>
      <c r="C1" s="2" t="inlineStr">
        <is>
          <t>Mar. 31, 2025</t>
        </is>
      </c>
      <c r="D1" s="2" t="inlineStr">
        <is>
          <t>Dec. 31, 2024</t>
        </is>
      </c>
    </row>
    <row r="2">
      <c r="A2" s="3" t="inlineStr">
        <is>
          <t>Due from related parties</t>
        </is>
      </c>
      <c r="C2" s="4" t="inlineStr">
        <is>
          <t xml:space="preserve"> </t>
        </is>
      </c>
      <c r="D2" s="4" t="inlineStr">
        <is>
          <t xml:space="preserve"> </t>
        </is>
      </c>
    </row>
    <row r="3">
      <c r="A3" s="4" t="inlineStr">
        <is>
          <t>Other non-current assets</t>
        </is>
      </c>
      <c r="B3" s="4" t="inlineStr">
        <is>
          <t>[1]</t>
        </is>
      </c>
      <c r="C3" s="6" t="n">
        <v>69560</v>
      </c>
      <c r="D3" s="6" t="n">
        <v>65906</v>
      </c>
    </row>
    <row r="4">
      <c r="A4" s="3" t="inlineStr">
        <is>
          <t>Due to related parties</t>
        </is>
      </c>
      <c r="C4" s="4" t="inlineStr">
        <is>
          <t xml:space="preserve"> </t>
        </is>
      </c>
      <c r="D4" s="4" t="inlineStr">
        <is>
          <t xml:space="preserve"> </t>
        </is>
      </c>
    </row>
    <row r="5">
      <c r="A5" s="4" t="inlineStr">
        <is>
          <t>Current portion of operating lease liabilities</t>
        </is>
      </c>
      <c r="B5" s="4" t="inlineStr">
        <is>
          <t>[2]</t>
        </is>
      </c>
      <c r="C5" s="5" t="n">
        <v>8007</v>
      </c>
      <c r="D5" s="5" t="n">
        <v>6053</v>
      </c>
    </row>
    <row r="6">
      <c r="A6" s="4" t="inlineStr">
        <is>
          <t>Operating lease liabilities</t>
        </is>
      </c>
      <c r="B6" s="4" t="inlineStr">
        <is>
          <t>[3]</t>
        </is>
      </c>
      <c r="C6" s="5" t="n">
        <v>19805</v>
      </c>
      <c r="D6" s="5" t="n">
        <v>11187</v>
      </c>
    </row>
    <row r="7">
      <c r="A7" s="4" t="inlineStr">
        <is>
          <t>Accounts payable</t>
        </is>
      </c>
      <c r="B7" s="4" t="inlineStr">
        <is>
          <t>[4]</t>
        </is>
      </c>
      <c r="C7" s="5" t="n">
        <v>132582</v>
      </c>
      <c r="D7" s="5" t="n">
        <v>127306</v>
      </c>
    </row>
    <row r="8">
      <c r="A8" s="4" t="inlineStr">
        <is>
          <t>Accrued expenses</t>
        </is>
      </c>
      <c r="B8" s="4" t="inlineStr">
        <is>
          <t>[5]</t>
        </is>
      </c>
      <c r="C8" s="5" t="n">
        <v>58937</v>
      </c>
      <c r="D8" s="5" t="n">
        <v>62209</v>
      </c>
    </row>
    <row r="9">
      <c r="A9" s="4" t="inlineStr">
        <is>
          <t>Other</t>
        </is>
      </c>
      <c r="C9" s="5" t="n">
        <v>2917</v>
      </c>
      <c r="D9" s="5" t="n">
        <v>2231</v>
      </c>
    </row>
    <row r="10">
      <c r="A10" s="4" t="inlineStr">
        <is>
          <t>Related Parties</t>
        </is>
      </c>
      <c r="C10" s="4" t="inlineStr">
        <is>
          <t xml:space="preserve"> </t>
        </is>
      </c>
      <c r="D10" s="4" t="inlineStr">
        <is>
          <t xml:space="preserve"> </t>
        </is>
      </c>
    </row>
    <row r="11">
      <c r="A11" s="3" t="inlineStr">
        <is>
          <t>Due from related parties</t>
        </is>
      </c>
      <c r="C11" s="4" t="inlineStr">
        <is>
          <t xml:space="preserve"> </t>
        </is>
      </c>
      <c r="D11" s="4" t="inlineStr">
        <is>
          <t xml:space="preserve"> </t>
        </is>
      </c>
    </row>
    <row r="12">
      <c r="A12" s="4" t="inlineStr">
        <is>
          <t>Receivables</t>
        </is>
      </c>
      <c r="C12" s="5" t="n">
        <v>56859</v>
      </c>
      <c r="D12" s="5" t="n">
        <v>59495</v>
      </c>
    </row>
    <row r="13">
      <c r="A13" s="4" t="inlineStr">
        <is>
          <t>Other current assets</t>
        </is>
      </c>
      <c r="C13" s="5" t="n">
        <v>7290</v>
      </c>
      <c r="D13" s="5" t="n">
        <v>9258</v>
      </c>
    </row>
    <row r="14">
      <c r="A14" s="4" t="inlineStr">
        <is>
          <t>Other non-current assets</t>
        </is>
      </c>
      <c r="C14" s="5" t="n">
        <v>3719</v>
      </c>
      <c r="D14" s="5" t="n">
        <v>3569</v>
      </c>
    </row>
    <row r="15">
      <c r="A15" s="4" t="inlineStr">
        <is>
          <t>Loan receivables</t>
        </is>
      </c>
      <c r="C15" s="5" t="n">
        <v>28606</v>
      </c>
      <c r="D15" s="5" t="n">
        <v>28503</v>
      </c>
    </row>
    <row r="16">
      <c r="A16" s="3" t="inlineStr">
        <is>
          <t>Due to related parties</t>
        </is>
      </c>
      <c r="C16" s="4" t="inlineStr">
        <is>
          <t xml:space="preserve"> </t>
        </is>
      </c>
      <c r="D16" s="4" t="inlineStr">
        <is>
          <t xml:space="preserve"> </t>
        </is>
      </c>
    </row>
    <row r="17">
      <c r="A17" s="4" t="inlineStr">
        <is>
          <t>Current portion of operating lease liabilities</t>
        </is>
      </c>
      <c r="C17" s="5" t="n">
        <v>4460</v>
      </c>
      <c r="D17" s="5" t="n">
        <v>3506</v>
      </c>
    </row>
    <row r="18">
      <c r="A18" s="4" t="inlineStr">
        <is>
          <t>Operating lease liabilities</t>
        </is>
      </c>
      <c r="C18" s="5" t="n">
        <v>8178</v>
      </c>
      <c r="D18" s="5" t="n">
        <v>9519</v>
      </c>
    </row>
    <row r="19">
      <c r="A19" s="4" t="inlineStr">
        <is>
          <t>Accounts payable</t>
        </is>
      </c>
      <c r="C19" s="5" t="n">
        <v>16935</v>
      </c>
      <c r="D19" s="5" t="n">
        <v>17173</v>
      </c>
    </row>
    <row r="20">
      <c r="A20" s="4" t="inlineStr">
        <is>
          <t>Accrued expenses</t>
        </is>
      </c>
      <c r="C20" s="5" t="n">
        <v>7750</v>
      </c>
      <c r="D20" s="5" t="n">
        <v>5562</v>
      </c>
    </row>
    <row r="21">
      <c r="A21" s="4" t="inlineStr">
        <is>
          <t>Other</t>
        </is>
      </c>
      <c r="C21" s="6" t="n">
        <v>2</v>
      </c>
      <c r="D21" s="6" t="n">
        <v>3</v>
      </c>
    </row>
    <row r="22"/>
    <row r="23">
      <c r="A23" s="4" t="inlineStr">
        <is>
          <t xml:space="preserve">[1] Includes amounts due from related parties of $32,325 and $32,072 as of March 31, 2025, and December 31, 2024, respectively. (See Note 12. Related Party Transactions ) 6. Includes amounts due to related parties of $4,460 and $3,506 as of March 31, 2025, and December 31, 2024, respectively. (See Note 12. Related Party Transactions ) Includes amounts due to related parties of $8,178 and $9,519 as of March 31, 2025, and December 31, 2024, respectively. (See Note 12. Related Party Transactions ) Includes amounts due to related parties of $16,935 and $17,173 as of March 31, 2025, and December 31, 2024, respectively. (See Note 12. Related Party Transactions ) Includes amounts due to related parties of $7,750 and $5,562 as of March 31, 2025, and December 31, 2024, respectively. </t>
        </is>
      </c>
    </row>
  </sheetData>
  <mergeCells count="3">
    <mergeCell ref="A23:C23"/>
    <mergeCell ref="A1:B1"/>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position - Additional Information (Details) - Jakga Inc. - Stock Transfer Agreement - USD ($) $ in Millions</t>
        </is>
      </c>
      <c r="C1" s="2" t="inlineStr">
        <is>
          <t>3 Months Ended</t>
        </is>
      </c>
    </row>
    <row r="2">
      <c r="B2" s="2" t="inlineStr">
        <is>
          <t>Mar. 28, 2024</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terest sold in subsidiaries (percent)</t>
        </is>
      </c>
      <c r="B4" s="10" t="n">
        <v>0.003</v>
      </c>
      <c r="C4" s="4" t="inlineStr">
        <is>
          <t xml:space="preserve"> </t>
        </is>
      </c>
    </row>
    <row r="5">
      <c r="A5" s="4" t="inlineStr">
        <is>
          <t>Cash consideration received</t>
        </is>
      </c>
      <c r="B5" s="11" t="n">
        <v>0.1</v>
      </c>
      <c r="C5" s="4" t="inlineStr">
        <is>
          <t xml:space="preserve"> </t>
        </is>
      </c>
    </row>
    <row r="6">
      <c r="A6" s="4" t="inlineStr">
        <is>
          <t>Ownership interest (percent)</t>
        </is>
      </c>
      <c r="B6" s="10" t="n">
        <v>0.492</v>
      </c>
      <c r="C6" s="4" t="inlineStr">
        <is>
          <t xml:space="preserve"> </t>
        </is>
      </c>
    </row>
    <row r="7">
      <c r="A7" s="4" t="inlineStr">
        <is>
          <t>Discount rate (percent)</t>
        </is>
      </c>
      <c r="B7" s="10" t="n">
        <v>0.151</v>
      </c>
      <c r="C7" s="4" t="inlineStr">
        <is>
          <t xml:space="preserve"> </t>
        </is>
      </c>
    </row>
    <row r="8">
      <c r="A8" s="4" t="inlineStr">
        <is>
          <t>Terminal growth rate (percent)</t>
        </is>
      </c>
      <c r="B8" s="9" t="n">
        <v>0.01</v>
      </c>
      <c r="C8" s="4" t="inlineStr">
        <is>
          <t xml:space="preserve"> </t>
        </is>
      </c>
    </row>
    <row r="9">
      <c r="A9" s="4" t="inlineStr">
        <is>
          <t>Loss on disposition</t>
        </is>
      </c>
      <c r="B9" s="4" t="inlineStr">
        <is>
          <t xml:space="preserve"> </t>
        </is>
      </c>
      <c r="C9" s="11" t="n">
        <v>2.5</v>
      </c>
    </row>
    <row r="10">
      <c r="A10" s="4" t="inlineStr">
        <is>
          <t>Loss on sale of assets and liabilities transferred and loss on remeasurement of retained interest</t>
        </is>
      </c>
      <c r="B10" s="11" t="n">
        <v>2.1</v>
      </c>
      <c r="C10" s="4" t="inlineStr">
        <is>
          <t xml:space="preserve"> </t>
        </is>
      </c>
    </row>
    <row r="11">
      <c r="A11" s="4" t="inlineStr">
        <is>
          <t>Redeemable Convertible Preferred Stock</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emporary equity percentage of voting equity interest issued (percent)</t>
        </is>
      </c>
      <c r="B13" s="10" t="n">
        <v>0.035</v>
      </c>
      <c r="C13" s="4" t="inlineStr">
        <is>
          <t xml:space="preserve"> </t>
        </is>
      </c>
    </row>
    <row r="14">
      <c r="A14" s="4" t="inlineStr">
        <is>
          <t>Webtoon Entertainment Inc.</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Ownership interest (percent)</t>
        </is>
      </c>
      <c r="B16" s="10" t="n">
        <v>0.492</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 Schedule of Accounted for Transaction (Details) - USD ($) $ in Thousands</t>
        </is>
      </c>
      <c r="B1" s="2" t="inlineStr">
        <is>
          <t>Mar. 28, 2024</t>
        </is>
      </c>
      <c r="C1" s="2" t="inlineStr">
        <is>
          <t>Mar. 31, 2025</t>
        </is>
      </c>
      <c r="D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rrying value of non-controlling interest in Jakga held by other than the Company</t>
        </is>
      </c>
      <c r="B3" s="4" t="inlineStr">
        <is>
          <t xml:space="preserve"> </t>
        </is>
      </c>
      <c r="C3" s="6" t="n">
        <v>48221</v>
      </c>
      <c r="D3" s="6" t="n">
        <v>47754</v>
      </c>
    </row>
    <row r="4">
      <c r="A4" s="4" t="inlineStr">
        <is>
          <t>Jakga Inc. | Stock Transfer Agreem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consideration received</t>
        </is>
      </c>
      <c r="B6" s="6" t="n">
        <v>149</v>
      </c>
      <c r="C6" s="4" t="inlineStr">
        <is>
          <t xml:space="preserve"> </t>
        </is>
      </c>
      <c r="D6" s="4" t="inlineStr">
        <is>
          <t xml:space="preserve"> </t>
        </is>
      </c>
    </row>
    <row r="7">
      <c r="A7" s="4" t="inlineStr">
        <is>
          <t>Carrying value of non-controlling interest in Jakga held by other than the Company</t>
        </is>
      </c>
      <c r="B7" s="5" t="n">
        <v>3861</v>
      </c>
      <c r="C7" s="4" t="inlineStr">
        <is>
          <t xml:space="preserve"> </t>
        </is>
      </c>
      <c r="D7" s="4" t="inlineStr">
        <is>
          <t xml:space="preserve"> </t>
        </is>
      </c>
    </row>
    <row r="8">
      <c r="A8" s="4" t="inlineStr">
        <is>
          <t>Carrying amount of net assets of Jakga including goodwill, identified intangibles and deferred tax liabilities</t>
        </is>
      </c>
      <c r="B8" s="5" t="n">
        <v>-15998</v>
      </c>
      <c r="C8" s="4" t="inlineStr">
        <is>
          <t xml:space="preserve"> </t>
        </is>
      </c>
      <c r="D8" s="4" t="inlineStr">
        <is>
          <t xml:space="preserve"> </t>
        </is>
      </c>
    </row>
    <row r="9">
      <c r="A9" s="4" t="inlineStr">
        <is>
          <t>Loss on disposal of Jakga</t>
        </is>
      </c>
      <c r="B9" s="5" t="n">
        <v>-2481</v>
      </c>
      <c r="C9" s="4" t="inlineStr">
        <is>
          <t xml:space="preserve"> </t>
        </is>
      </c>
      <c r="D9" s="4" t="inlineStr">
        <is>
          <t xml:space="preserve"> </t>
        </is>
      </c>
    </row>
    <row r="10">
      <c r="A10" s="4" t="inlineStr">
        <is>
          <t>Jakga Inc. | Stock Transfer Agreement | Common Stock</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Fair value of retained common stock of Jakga by the Company</t>
        </is>
      </c>
      <c r="B12" s="5" t="n">
        <v>3075</v>
      </c>
      <c r="C12" s="4" t="inlineStr">
        <is>
          <t xml:space="preserve"> </t>
        </is>
      </c>
      <c r="D12" s="4" t="inlineStr">
        <is>
          <t xml:space="preserve"> </t>
        </is>
      </c>
    </row>
    <row r="13">
      <c r="A13" s="4" t="inlineStr">
        <is>
          <t>Jakga Inc. | Stock Transfer Agreement | Redeemable Convertible Preferred Stock</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Fair value of retained redeemable convertible preferred stock of Jakga by the Company</t>
        </is>
      </c>
      <c r="B15" s="6" t="n">
        <v>6432</v>
      </c>
      <c r="C15" s="4" t="inlineStr">
        <is>
          <t xml:space="preserve"> </t>
        </is>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Method Investments - Additional Information (Details) - USD ($) $ in Thousands</t>
        </is>
      </c>
      <c r="B1" s="2" t="inlineStr">
        <is>
          <t>1 Months Ended</t>
        </is>
      </c>
      <c r="C1" s="2" t="inlineStr">
        <is>
          <t>3 Months Ended</t>
        </is>
      </c>
    </row>
    <row r="2">
      <c r="B2" s="2" t="inlineStr">
        <is>
          <t>Mar. 31, 2024</t>
        </is>
      </c>
      <c r="C2" s="2" t="inlineStr">
        <is>
          <t>Mar. 31, 2025</t>
        </is>
      </c>
      <c r="D2" s="2" t="inlineStr">
        <is>
          <t>Mar. 31, 2024</t>
        </is>
      </c>
      <c r="E2" s="2" t="inlineStr">
        <is>
          <t>Mar.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urchase of equity method investments</t>
        </is>
      </c>
      <c r="B4" s="4" t="inlineStr">
        <is>
          <t xml:space="preserve"> </t>
        </is>
      </c>
      <c r="C4" s="6" t="n">
        <v>0</v>
      </c>
      <c r="D4" s="6" t="n">
        <v>5478</v>
      </c>
      <c r="E4" s="4" t="inlineStr">
        <is>
          <t xml:space="preserve"> </t>
        </is>
      </c>
    </row>
    <row r="5">
      <c r="A5" s="4" t="inlineStr">
        <is>
          <t>Jakga Inc. | Stock Transfer Agree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percent)</t>
        </is>
      </c>
      <c r="B7" s="4" t="inlineStr">
        <is>
          <t xml:space="preserve"> </t>
        </is>
      </c>
      <c r="C7" s="4" t="inlineStr">
        <is>
          <t xml:space="preserve"> </t>
        </is>
      </c>
      <c r="D7" s="4" t="inlineStr">
        <is>
          <t xml:space="preserve"> </t>
        </is>
      </c>
      <c r="E7" s="10" t="n">
        <v>0.492</v>
      </c>
    </row>
    <row r="8">
      <c r="A8" s="4" t="inlineStr">
        <is>
          <t>CELSYS,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classification of debt and equity securities to equity method investments</t>
        </is>
      </c>
      <c r="B10" s="6" t="n">
        <v>18300</v>
      </c>
      <c r="C10" s="4" t="inlineStr">
        <is>
          <t xml:space="preserve"> </t>
        </is>
      </c>
      <c r="D10" s="4" t="inlineStr">
        <is>
          <t xml:space="preserve"> </t>
        </is>
      </c>
      <c r="E10" s="4" t="inlineStr">
        <is>
          <t xml:space="preserve"> </t>
        </is>
      </c>
    </row>
    <row r="11">
      <c r="A11" s="4" t="inlineStr">
        <is>
          <t>Namooactors Entertainmen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s shares acquired (shares)</t>
        </is>
      </c>
      <c r="B13" s="5" t="n">
        <v>33593</v>
      </c>
      <c r="C13" s="4" t="inlineStr">
        <is>
          <t xml:space="preserve"> </t>
        </is>
      </c>
      <c r="D13" s="4" t="inlineStr">
        <is>
          <t xml:space="preserve"> </t>
        </is>
      </c>
      <c r="E13" s="4" t="inlineStr">
        <is>
          <t xml:space="preserve"> </t>
        </is>
      </c>
    </row>
    <row r="14">
      <c r="A14" s="4" t="inlineStr">
        <is>
          <t>Ownership interest (percent)</t>
        </is>
      </c>
      <c r="B14" s="9" t="n">
        <v>0.2</v>
      </c>
      <c r="C14" s="4" t="inlineStr">
        <is>
          <t xml:space="preserve"> </t>
        </is>
      </c>
      <c r="D14" s="9" t="n">
        <v>0.2</v>
      </c>
      <c r="E14" s="4" t="inlineStr">
        <is>
          <t xml:space="preserve"> </t>
        </is>
      </c>
    </row>
    <row r="15">
      <c r="A15" s="4" t="inlineStr">
        <is>
          <t>Purchase of equity method investments</t>
        </is>
      </c>
      <c r="B15" s="6" t="n">
        <v>4600</v>
      </c>
      <c r="C15" s="4" t="inlineStr">
        <is>
          <t xml:space="preserve"> </t>
        </is>
      </c>
      <c r="D15" s="4" t="inlineStr">
        <is>
          <t xml:space="preserve"> </t>
        </is>
      </c>
      <c r="E15" s="4" t="inlineStr">
        <is>
          <t xml:space="preserve"> </t>
        </is>
      </c>
    </row>
    <row r="16">
      <c r="A16" s="4" t="inlineStr">
        <is>
          <t>STUDIO WHIT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t>
        </is>
      </c>
      <c r="B18" s="9" t="n">
        <v>0.4</v>
      </c>
      <c r="C18" s="4" t="inlineStr">
        <is>
          <t xml:space="preserve"> </t>
        </is>
      </c>
      <c r="D18" s="9" t="n">
        <v>0.4</v>
      </c>
      <c r="E18" s="4" t="inlineStr">
        <is>
          <t xml:space="preserve"> </t>
        </is>
      </c>
    </row>
    <row r="19">
      <c r="A19" s="4" t="inlineStr">
        <is>
          <t>Purchase of equity method investments</t>
        </is>
      </c>
      <c r="B19" s="6" t="n">
        <v>80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in Subsidiary - Summary of Redeemable Noncontrolling Interest in Subsidiary (Details)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Balance as of January 1</t>
        </is>
      </c>
      <c r="B4" s="6" t="n">
        <v>36580</v>
      </c>
      <c r="C4" s="6" t="n">
        <v>41429</v>
      </c>
    </row>
    <row r="5">
      <c r="A5" s="4" t="inlineStr">
        <is>
          <t>Comprehensive income attributable to redeemable non-controlling interest</t>
        </is>
      </c>
      <c r="B5" s="5" t="n">
        <v>204</v>
      </c>
      <c r="C5" s="5" t="n">
        <v>96</v>
      </c>
    </row>
    <row r="6">
      <c r="A6" s="4" t="inlineStr">
        <is>
          <t>Balance as of March 31</t>
        </is>
      </c>
      <c r="B6" s="6" t="n">
        <v>36784</v>
      </c>
      <c r="C6" s="6" t="n">
        <v>415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Schedule Of Balances Of Non-controlling Interest (Details)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interests in consolidated subsidiaries</t>
        </is>
      </c>
      <c r="B3" s="6" t="n">
        <v>48221</v>
      </c>
      <c r="C3" s="6" t="n">
        <v>47754</v>
      </c>
    </row>
    <row r="4">
      <c r="A4" s="4" t="inlineStr">
        <is>
          <t>Munpia</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in consolidated subsidiaries</t>
        </is>
      </c>
      <c r="B6" s="5" t="n">
        <v>47068</v>
      </c>
      <c r="C6" s="5" t="n">
        <v>46593</v>
      </c>
    </row>
    <row r="7">
      <c r="A7" s="4" t="inlineStr">
        <is>
          <t>Bootcamp</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 in consolidated subsidiaries</t>
        </is>
      </c>
      <c r="B9" s="6" t="n">
        <v>1153</v>
      </c>
      <c r="C9" s="6" t="n">
        <v>1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1969</v>
      </c>
      <c r="C4" s="6" t="n">
        <v>6233</v>
      </c>
    </row>
    <row r="5">
      <c r="A5" s="3" t="inlineStr">
        <is>
          <t>Adjustments to reconcile net loss to cash provided by operating activities:</t>
        </is>
      </c>
      <c r="B5" s="4" t="inlineStr">
        <is>
          <t xml:space="preserve"> </t>
        </is>
      </c>
      <c r="C5" s="4" t="inlineStr">
        <is>
          <t xml:space="preserve"> </t>
        </is>
      </c>
    </row>
    <row r="6">
      <c r="A6" s="4" t="inlineStr">
        <is>
          <t>Allowance for credit losses</t>
        </is>
      </c>
      <c r="B6" s="5" t="n">
        <v>443</v>
      </c>
      <c r="C6" s="5" t="n">
        <v>660</v>
      </c>
    </row>
    <row r="7">
      <c r="A7" s="4" t="inlineStr">
        <is>
          <t>Depreciation and amortization</t>
        </is>
      </c>
      <c r="B7" s="5" t="n">
        <v>8437</v>
      </c>
      <c r="C7" s="5" t="n">
        <v>9035</v>
      </c>
    </row>
    <row r="8">
      <c r="A8" s="4" t="inlineStr">
        <is>
          <t>Operating lease expense</t>
        </is>
      </c>
      <c r="B8" s="5" t="n">
        <v>1985</v>
      </c>
      <c r="C8" s="5" t="n">
        <v>2794</v>
      </c>
    </row>
    <row r="9">
      <c r="A9" s="4" t="inlineStr">
        <is>
          <t>Loss (gain) on foreign currency, net</t>
        </is>
      </c>
      <c r="B9" s="5" t="n">
        <v>-2793</v>
      </c>
      <c r="C9" s="5" t="n">
        <v>2601</v>
      </c>
    </row>
    <row r="10">
      <c r="A10" s="4" t="inlineStr">
        <is>
          <t>Deferred tax expense</t>
        </is>
      </c>
      <c r="B10" s="5" t="n">
        <v>-1143</v>
      </c>
      <c r="C10" s="5" t="n">
        <v>-1012</v>
      </c>
    </row>
    <row r="11">
      <c r="A11" s="4" t="inlineStr">
        <is>
          <t>Loss (Gain) on debt and equity securities, net</t>
        </is>
      </c>
      <c r="B11" s="5" t="n">
        <v>930</v>
      </c>
      <c r="C11" s="5" t="n">
        <v>-3371</v>
      </c>
    </row>
    <row r="12">
      <c r="A12" s="4" t="inlineStr">
        <is>
          <t>Loss on equity method investments, net</t>
        </is>
      </c>
      <c r="B12" s="5" t="n">
        <v>569</v>
      </c>
      <c r="C12" s="5" t="n">
        <v>1052</v>
      </c>
    </row>
    <row r="13">
      <c r="A13" s="4" t="inlineStr">
        <is>
          <t>Contingent consideration liability</t>
        </is>
      </c>
      <c r="B13" s="5" t="n">
        <v>0</v>
      </c>
      <c r="C13" s="5" t="n">
        <v>-849</v>
      </c>
    </row>
    <row r="14">
      <c r="A14" s="4" t="inlineStr">
        <is>
          <t>Stock-based compensation</t>
        </is>
      </c>
      <c r="B14" s="5" t="n">
        <v>18253</v>
      </c>
      <c r="C14" s="5" t="n">
        <v>1311</v>
      </c>
    </row>
    <row r="15">
      <c r="A15" s="4" t="inlineStr">
        <is>
          <t>Other non-cash items</t>
        </is>
      </c>
      <c r="B15" s="5" t="n">
        <v>-795</v>
      </c>
      <c r="C15" s="5" t="n">
        <v>1540</v>
      </c>
    </row>
    <row r="16">
      <c r="A16" s="3" t="inlineStr">
        <is>
          <t>Changes in operating assets and liabilities</t>
        </is>
      </c>
      <c r="B16" s="4" t="inlineStr">
        <is>
          <t xml:space="preserve"> </t>
        </is>
      </c>
      <c r="C16" s="4" t="inlineStr">
        <is>
          <t xml:space="preserve"> </t>
        </is>
      </c>
    </row>
    <row r="17">
      <c r="A17" s="4" t="inlineStr">
        <is>
          <t>Changes in receivables</t>
        </is>
      </c>
      <c r="B17" s="5" t="n">
        <v>750</v>
      </c>
      <c r="C17" s="5" t="n">
        <v>-11716</v>
      </c>
    </row>
    <row r="18">
      <c r="A18" s="4" t="inlineStr">
        <is>
          <t>Changes in other assets</t>
        </is>
      </c>
      <c r="B18" s="5" t="n">
        <v>-2250</v>
      </c>
      <c r="C18" s="5" t="n">
        <v>-5634</v>
      </c>
    </row>
    <row r="19">
      <c r="A19" s="4" t="inlineStr">
        <is>
          <t>Changes in accounts payable</t>
        </is>
      </c>
      <c r="B19" s="5" t="n">
        <v>-2801</v>
      </c>
      <c r="C19" s="5" t="n">
        <v>16333</v>
      </c>
    </row>
    <row r="20">
      <c r="A20" s="4" t="inlineStr">
        <is>
          <t>Changes in accrued expenses</t>
        </is>
      </c>
      <c r="B20" s="5" t="n">
        <v>-15342</v>
      </c>
      <c r="C20" s="5" t="n">
        <v>-13466</v>
      </c>
    </row>
    <row r="21">
      <c r="A21" s="4" t="inlineStr">
        <is>
          <t>Changes in contract liabilities</t>
        </is>
      </c>
      <c r="B21" s="5" t="n">
        <v>-1450</v>
      </c>
      <c r="C21" s="5" t="n">
        <v>24131</v>
      </c>
    </row>
    <row r="22">
      <c r="A22" s="4" t="inlineStr">
        <is>
          <t>Changes in other liabilities</t>
        </is>
      </c>
      <c r="B22" s="5" t="n">
        <v>-700</v>
      </c>
      <c r="C22" s="5" t="n">
        <v>-3291</v>
      </c>
    </row>
    <row r="23">
      <c r="A23" s="4" t="inlineStr">
        <is>
          <t>Changes in operating lease liabilities</t>
        </is>
      </c>
      <c r="B23" s="5" t="n">
        <v>-1240</v>
      </c>
      <c r="C23" s="5" t="n">
        <v>-2503</v>
      </c>
    </row>
    <row r="24">
      <c r="A24" s="4" t="inlineStr">
        <is>
          <t>Transfer of severance benefits</t>
        </is>
      </c>
      <c r="B24" s="5" t="n">
        <v>464</v>
      </c>
      <c r="C24" s="5" t="n">
        <v>8</v>
      </c>
    </row>
    <row r="25">
      <c r="A25" s="4" t="inlineStr">
        <is>
          <t>Net cash provided by (used in) operating activities</t>
        </is>
      </c>
      <c r="B25" s="5" t="n">
        <v>-18652</v>
      </c>
      <c r="C25" s="5" t="n">
        <v>23856</v>
      </c>
    </row>
    <row r="26">
      <c r="A26" s="3" t="inlineStr">
        <is>
          <t>Investing activities:</t>
        </is>
      </c>
      <c r="B26" s="4" t="inlineStr">
        <is>
          <t xml:space="preserve"> </t>
        </is>
      </c>
      <c r="C26" s="4" t="inlineStr">
        <is>
          <t xml:space="preserve"> </t>
        </is>
      </c>
    </row>
    <row r="27">
      <c r="A27" s="4" t="inlineStr">
        <is>
          <t>Proceeds from maturities of short-term investments</t>
        </is>
      </c>
      <c r="B27" s="5" t="n">
        <v>3446</v>
      </c>
      <c r="C27" s="5" t="n">
        <v>1129</v>
      </c>
    </row>
    <row r="28">
      <c r="A28" s="4" t="inlineStr">
        <is>
          <t>Proceeds from sale of property and equipment</t>
        </is>
      </c>
      <c r="B28" s="5" t="n">
        <v>77</v>
      </c>
      <c r="C28" s="5" t="n">
        <v>0</v>
      </c>
    </row>
    <row r="29">
      <c r="A29" s="4" t="inlineStr">
        <is>
          <t>Purchases of property and equipment</t>
        </is>
      </c>
      <c r="B29" s="5" t="n">
        <v>-536</v>
      </c>
      <c r="C29" s="5" t="n">
        <v>-472</v>
      </c>
    </row>
    <row r="30">
      <c r="A30" s="4" t="inlineStr">
        <is>
          <t>Purchases of debt and equity securities</t>
        </is>
      </c>
      <c r="B30" s="5" t="n">
        <v>-3789</v>
      </c>
      <c r="C30" s="5" t="n">
        <v>5</v>
      </c>
    </row>
    <row r="31">
      <c r="A31" s="4" t="inlineStr">
        <is>
          <t>Payment made for short-term investments</t>
        </is>
      </c>
      <c r="B31" s="5" t="n">
        <v>-4824</v>
      </c>
      <c r="C31" s="5" t="n">
        <v>-20000</v>
      </c>
    </row>
    <row r="32">
      <c r="A32" s="4" t="inlineStr">
        <is>
          <t>Payment made for loan receivable</t>
        </is>
      </c>
      <c r="B32" s="5" t="n">
        <v>-207</v>
      </c>
      <c r="C32" s="5" t="n">
        <v>-98</v>
      </c>
    </row>
    <row r="33">
      <c r="A33" s="4" t="inlineStr">
        <is>
          <t>Purchases of intangible assets</t>
        </is>
      </c>
      <c r="B33" s="5" t="n">
        <v>-2444</v>
      </c>
      <c r="C33" s="5" t="n">
        <v>-2590</v>
      </c>
    </row>
    <row r="34">
      <c r="A34" s="4" t="inlineStr">
        <is>
          <t>Purchases of equity method investments</t>
        </is>
      </c>
      <c r="B34" s="5" t="n">
        <v>0</v>
      </c>
      <c r="C34" s="5" t="n">
        <v>-5478</v>
      </c>
    </row>
    <row r="35">
      <c r="A35" s="4" t="inlineStr">
        <is>
          <t>Disposal of businesses, net of cash disposed</t>
        </is>
      </c>
      <c r="B35" s="5" t="n">
        <v>0</v>
      </c>
      <c r="C35" s="5" t="n">
        <v>-358</v>
      </c>
    </row>
    <row r="36">
      <c r="A36" s="4" t="inlineStr">
        <is>
          <t>Other investing activities</t>
        </is>
      </c>
      <c r="B36" s="5" t="n">
        <v>249</v>
      </c>
      <c r="C36" s="5" t="n">
        <v>46</v>
      </c>
    </row>
    <row r="37">
      <c r="A37" s="4" t="inlineStr">
        <is>
          <t>Net cash provided by (used in) investing activities</t>
        </is>
      </c>
      <c r="B37" s="5" t="n">
        <v>-8028</v>
      </c>
      <c r="C37" s="5" t="n">
        <v>-27816</v>
      </c>
    </row>
    <row r="38">
      <c r="A38" s="3" t="inlineStr">
        <is>
          <t>Financing activities:</t>
        </is>
      </c>
      <c r="B38" s="4" t="inlineStr">
        <is>
          <t xml:space="preserve"> </t>
        </is>
      </c>
      <c r="C38" s="4" t="inlineStr">
        <is>
          <t xml:space="preserve"> </t>
        </is>
      </c>
    </row>
    <row r="39">
      <c r="A39" s="4" t="inlineStr">
        <is>
          <t>Proceeds from stock option exercise</t>
        </is>
      </c>
      <c r="B39" s="5" t="n">
        <v>82</v>
      </c>
      <c r="C39" s="5" t="n">
        <v>0</v>
      </c>
    </row>
    <row r="40">
      <c r="A40" s="4" t="inlineStr">
        <is>
          <t>Repayments of short-term borrowings</t>
        </is>
      </c>
      <c r="B40" s="5" t="n">
        <v>0</v>
      </c>
      <c r="C40" s="5" t="n">
        <v>-15</v>
      </c>
    </row>
    <row r="41">
      <c r="A41" s="4" t="inlineStr">
        <is>
          <t>Payment of contingent consideration related to business acquisition</t>
        </is>
      </c>
      <c r="B41" s="5" t="n">
        <v>0</v>
      </c>
      <c r="C41" s="5" t="n">
        <v>-842</v>
      </c>
    </row>
    <row r="42">
      <c r="A42" s="4" t="inlineStr">
        <is>
          <t>Net cash provided by (used in) financing activities</t>
        </is>
      </c>
      <c r="B42" s="5" t="n">
        <v>82</v>
      </c>
      <c r="C42" s="5" t="n">
        <v>-857</v>
      </c>
    </row>
    <row r="43">
      <c r="A43" s="4" t="inlineStr">
        <is>
          <t>Effect of exchange rate changes on cash and cash equivalents</t>
        </is>
      </c>
      <c r="B43" s="5" t="n">
        <v>4332</v>
      </c>
      <c r="C43" s="5" t="n">
        <v>-8258</v>
      </c>
    </row>
    <row r="44">
      <c r="A44" s="3" t="inlineStr">
        <is>
          <t>Cash and cash equivalents:</t>
        </is>
      </c>
      <c r="B44" s="4" t="inlineStr">
        <is>
          <t xml:space="preserve"> </t>
        </is>
      </c>
      <c r="C44" s="4" t="inlineStr">
        <is>
          <t xml:space="preserve"> </t>
        </is>
      </c>
    </row>
    <row r="45">
      <c r="A45" s="4" t="inlineStr">
        <is>
          <t>Net increase (decrease) in cash and cash equivalents</t>
        </is>
      </c>
      <c r="B45" s="5" t="n">
        <v>-22266</v>
      </c>
      <c r="C45" s="5" t="n">
        <v>-13075</v>
      </c>
    </row>
    <row r="46">
      <c r="A46" s="4" t="inlineStr">
        <is>
          <t>Cash and cash equivalents at beginning of the year</t>
        </is>
      </c>
      <c r="B46" s="5" t="n">
        <v>572402</v>
      </c>
      <c r="C46" s="5" t="n">
        <v>231745</v>
      </c>
    </row>
    <row r="47">
      <c r="A47" s="4" t="inlineStr">
        <is>
          <t>Cash and cash equivalents at end of the year</t>
        </is>
      </c>
      <c r="B47" s="5" t="n">
        <v>550136</v>
      </c>
      <c r="C47" s="5" t="n">
        <v>218670</v>
      </c>
    </row>
    <row r="48">
      <c r="A48" s="3" t="inlineStr">
        <is>
          <t>Supplemental disclosure:</t>
        </is>
      </c>
      <c r="B48" s="4" t="inlineStr">
        <is>
          <t xml:space="preserve"> </t>
        </is>
      </c>
      <c r="C48" s="4" t="inlineStr">
        <is>
          <t xml:space="preserve"> </t>
        </is>
      </c>
    </row>
    <row r="49">
      <c r="A49" s="4" t="inlineStr">
        <is>
          <t>Income taxes paid</t>
        </is>
      </c>
      <c r="B49" s="5" t="n">
        <v>6826</v>
      </c>
      <c r="C49" s="5" t="n">
        <v>11785</v>
      </c>
    </row>
    <row r="50">
      <c r="A50" s="4" t="inlineStr">
        <is>
          <t>Reclassification of long-term advances to current</t>
        </is>
      </c>
      <c r="B50" s="5" t="n">
        <v>-28973</v>
      </c>
      <c r="C50" s="5" t="n">
        <v>0</v>
      </c>
    </row>
    <row r="51">
      <c r="A51" s="4" t="inlineStr">
        <is>
          <t>Increase in right-of-use assets recognized from new lease agreements</t>
        </is>
      </c>
      <c r="B51" s="6" t="n">
        <v>12007</v>
      </c>
      <c r="C51"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Organization and Description of Business WEBTOON Entertainment Inc. (the "Parent"), together with its subsidiaries, (the "Company", "we", “us” or “our”), is a majority-owned subsidiary of NAVER Corporation (“NAVER”), who is a leading online and web-comic platform service company. We provide hosting services for compact web-comics through both web and mobile applications and offer thousands of titles with episodes that are updated on a daily basis. We offer extensive and diverse genres of content, including fantasy, romance, and science fiction, on our platform. Platform refers to the various offerings through which we engage with users across diverse geographical markets including Korea, the United States, Japan, Southeast Asia, and Europe. On March 27, 2024, the Company’s board of directors approved a merger between Line Digital Frontier Corporation (“LDF”) and eBOOK Initiative Japan Co., Ltd. ("eBIJ"), to integrate the Company's two wholly owned subsidiaries’ business and operations, with LDF as the surviving company (the “LDF-eBIJ Merger”). The effective date of the LDF-eBIJ Merger was September 1, 2024 and eBIJ was dissolved through an absorption-type merger under the applicable corporate laws in Japan. Basis of Presentation The unaudited condensed consolida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s of and for the year ended December 31, 2024, included in the Company's Annual Report on Form 10-K for the year ended December 31, 2024, filed with the SEC on March 11, 2025. Interim results are not necessarily indicative of the results for a full year. Reclassifications Certain amounts reported for prior years have been reclassified to conform to the current year's presentation. Concentrations of Credit Risk Cash and cash equivalents, receivables and loan receivables are potentially subject to concentration of credit risk. Cash and cash equivalents are placed with several financial institutions that management believes are of high credit quality. The Company’s receivable include amounts concentrated with three payment gateway companies representing 57.0% and 54.9% of the total receivables balance as of March 31, 2025 and December 31, 2024, respectively.Three borrowers represent 88.6% and 89.0% of the total loan receivables balance as of March 31, 2025 and December 31, 2024, respectively. Forward Stock Split, Change in Par Value On June 26, 2024, the Company filed an Amended and Restated Certificate of Incorporation (the “Amended Charter'') which effectuated a 30-for-1 forward stock split of its common stock and adjusted the par value of its common stock from $0.01 to $0.0001 on such date. Accordingly, all share and per share amounts presented in the Condensed Consolidated Financial Statements have been retroactively adjusted to reflect the stock split and change in par value for all periods presented. Phantom Units During the three months ended March 31, 2025, the Company granted awards in the form of "Phantom Units", which provide recipients with the right to receive cash payments, less applicable withholding, equivalent to the fair market value of one share of the Company's common stock on the applicable vesting date, multiplied by the number of Phantom Units that vest. While these Phantom Units do not confer ownership rights, they are also entitled to dividends, if declared, equivalent in an amount in cash and form equal to the dividend that would have been paid on the shares underlying the Phantom Unit had such shares been outstanding on such record date. Any such dividend equivalents shall be subject to the same vesting conditions applicable to the underlying Phantom Unit with respect to which they accrue. Phantom Units are recorded as an expense based on the fair value of the units on the balance sheet date. The fair value of these awards is updated at each balance sheet date and changes in the fair value of the vested portions of the awards are recorded as increases or decreases to compensation expense in the Consolidated Statements of Income. All of the outstanding Phantom Units at March 31, 2025, met the criteria to be treated under liability classification in accordance with ASC 718, given that these awards will settle in cash on the vesting date. See Note 7 . Stock-Based Compensation for more information on the Company's Phantom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 shows revenues disaggregated by revenue stream for the three months ended March 31, 2025, and March 31, 2024, respectively: Three Months Ended March 31, 2025 March 31, 2024 (in thousands of USD) Paid Content $ 260,226 $ 266,855 Advertising 39,898 36,996 IP Adaptations 25,583 22,893 Total $ 325,707 $ 326,744 The revenue stream disaggregation above takes into consideration how the nature, amount, timing, and uncertainty of revenue and cash flows are affected by economic factors. Paid content revenue is generated from the provision of platform services that enable users to access content. Paid content revenue also includes $2.6 million and $2.7 million of physical book sales through the platform for three months ended March 31, 2025 and 2024, respectively. Advertising revenue represents amounts earned for the display of advertisements on our offerings or product placement within content. IP Adaptations include the internal development of film, streaming series, or other rich media format adaptations commissioned by third party studios or streaming platforms; the license fees generated from sub-licensing content to third parties are $3.1 million and $3.2 million for the three months ended March 31, 2025 and 2024; as well as $1.1 million and $5.4 million of merchandise sales generated through external platforms, IP royalties, and pop-up stores for the three months ended March 31, 2025 and 2024, respectively. The following table shows disaggregation of revenue by geography for the three months ended March 31, 2025 and 2024: Three Months Ended March 31, 2025 March 31, 2024 (in thousands of USD) Korea $ 117,741 $ 126,800 Japan 164,258 154,427 Rest of World 43,708 45,517 Total $ 325,707 $ 326,744 Contract Liabilities Contract liabilities primarily include payments received for virtual currency prior to the Company satisfying its performance obligation to deliver content to the customer. We recognized revenues of $71.8 million and $65.9 million during the three months ended March 31, 2025 and 2024, respectively, that were included within Contract liabilities on the Condensed Consolidated Balance Sheets as of the beginning of the respective period. Our remaining performance obligations were $85.7 million and $85.9 million as of March 31, 2025, and December 31, 2024, respectively, and we expect to recognize the entire amounts within one year of the resp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9:22Z</dcterms:created>
  <dcterms:modified xmlns:dcterms="http://purl.org/dc/terms/" xmlns:xsi="http://www.w3.org/2001/XMLSchema-instance" xsi:type="dcterms:W3CDTF">2025-05-14T20:19:24Z</dcterms:modified>
</cp:coreProperties>
</file>